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Recent Accounting Standards" sheetId="8" r:id="rId8"/>
    <s:sheet name="Fair Value Measurements" sheetId="9" r:id="rId9"/>
    <s:sheet name="Short-term Investments" sheetId="10" r:id="rId10"/>
    <s:sheet name="Accounts Receivable" sheetId="11" r:id="rId11"/>
    <s:sheet name="Restructuring" sheetId="12" r:id="rId12"/>
    <s:sheet name="Deferred Revenue and Advance Pa" sheetId="13" r:id="rId13"/>
    <s:sheet name="Commitments and Contingencies" sheetId="14" r:id="rId14"/>
    <s:sheet name="Treasury Stock" sheetId="15" r:id="rId15"/>
    <s:sheet name="Income Taxes" sheetId="16" r:id="rId16"/>
    <s:sheet name="Share-based Compensation" sheetId="17" r:id="rId17"/>
    <s:sheet name="Common Equity and Earnings Per " sheetId="18" r:id="rId18"/>
    <s:sheet name="Segment Information" sheetId="19" r:id="rId19"/>
    <s:sheet name="Summary of Significant Accoun20" sheetId="20" r:id="rId20"/>
    <s:sheet name="Fair Value Measurements (Tables" sheetId="21" r:id="rId21"/>
    <s:sheet name="Accounts Receivable (Tables)" sheetId="22" r:id="rId22"/>
    <s:sheet name="Restructuring (Tables)" sheetId="23" r:id="rId23"/>
    <s:sheet name="Deferred Revenue and Advance 24" sheetId="24" r:id="rId24"/>
    <s:sheet name="Income Taxes (Tables)" sheetId="25" r:id="rId25"/>
    <s:sheet name="Share-based Compensation (Table" sheetId="26" r:id="rId26"/>
    <s:sheet name="Segment Information (Tables)" sheetId="27" r:id="rId27"/>
    <s:sheet name="Fair Value Measurements - Addit" sheetId="28" r:id="rId28"/>
    <s:sheet name="Financial Assets and Liabilitie" sheetId="29" r:id="rId29"/>
    <s:sheet name="Changes in Fair Value of Foreig" sheetId="30" r:id="rId30"/>
    <s:sheet name="Short Term Investments - Additi" sheetId="31" r:id="rId31"/>
    <s:sheet name="Accounts Receivable (Detail)" sheetId="32" r:id="rId32"/>
    <s:sheet name="Restructuring - Additional Info" sheetId="33" r:id="rId33"/>
    <s:sheet name="Summary of Major Types of Costs" sheetId="34" r:id="rId34"/>
    <s:sheet name="Summary of Changes in Restructu" sheetId="35" r:id="rId35"/>
    <s:sheet name="Deferred Revenue and Advance 36" sheetId="36" r:id="rId36"/>
    <s:sheet name="Commitments and Contingencies -" sheetId="37" r:id="rId37"/>
    <s:sheet name="Treasury Stock - Additional Inf" sheetId="38" r:id="rId38"/>
    <s:sheet name="Income Taxes - Additional Infor" sheetId="39" r:id="rId39"/>
    <s:sheet name="Companys Deferred Tax Assets Ne" sheetId="40" r:id="rId40"/>
    <s:sheet name="Share Based Compensation - Addi" sheetId="41" r:id="rId41"/>
    <s:sheet name="Summary of Stock Option Activit" sheetId="42" r:id="rId42"/>
    <s:sheet name="Range of Exercise Prices (Detai" sheetId="43" r:id="rId43"/>
    <s:sheet name="Assumptions Used in Determining" sheetId="44" r:id="rId44"/>
    <s:sheet name="Common Equity and Earnings Pe45" sheetId="45" r:id="rId45"/>
    <s:sheet name="Segment Information - Additiona" sheetId="46" r:id="rId46"/>
    <s:sheet name="Total Revenues Gross Profit and" sheetId="47" r:id="rId47"/>
  </s:sheets>
  <s:definedNames/>
  <s:calcPr calcId="124519" calcMode="auto" fullCalcOnLoad="1"/>
</s:workbook>
</file>

<file path=xl/sharedStrings.xml><?xml version="1.0" encoding="utf-8"?>
<sst xmlns="http://schemas.openxmlformats.org/spreadsheetml/2006/main" uniqueCount="425">
  <si>
    <t>Document and Entity Information - shares</t>
  </si>
  <si>
    <t>6 Months Ended</t>
  </si>
  <si>
    <t>Jun. 30, 2015</t>
  </si>
  <si>
    <t>Jul. 2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STR</t>
  </si>
  <si>
    <t>Entity Registrant Name</t>
  </si>
  <si>
    <t>MICROSTRATEGY INC</t>
  </si>
  <si>
    <t>Entity Central Index Key</t>
  </si>
  <si>
    <t>Current Fiscal Year End Date</t>
  </si>
  <si>
    <t>--12-31</t>
  </si>
  <si>
    <t>Entity Filer Category</t>
  </si>
  <si>
    <t>Large Accelerated Filer</t>
  </si>
  <si>
    <t>Class A</t>
  </si>
  <si>
    <t>Entity Common Stock, Shares Outstanding</t>
  </si>
  <si>
    <t>Class B Convertible</t>
  </si>
  <si>
    <t>CONSOLIDATED BALANCE SHEETS - USD ($) $ in Thousands</t>
  </si>
  <si>
    <t>Dec. 31, 2014</t>
  </si>
  <si>
    <t>Current assets:</t>
  </si>
  <si>
    <t>Cash and cash equivalents</t>
  </si>
  <si>
    <t>Restricted cash</t>
  </si>
  <si>
    <t>Short-term investments</t>
  </si>
  <si>
    <t>Accounts receivable, net</t>
  </si>
  <si>
    <t>Prepaid expenses and other current assets</t>
  </si>
  <si>
    <t>Deferred tax assets, net</t>
  </si>
  <si>
    <t>Total current assets</t>
  </si>
  <si>
    <t>Property and equipment, net</t>
  </si>
  <si>
    <t>Capitalized software development costs, net</t>
  </si>
  <si>
    <t>Deposits and other assets</t>
  </si>
  <si>
    <t>Total assets</t>
  </si>
  <si>
    <t>Current liabilities:</t>
  </si>
  <si>
    <t>Accounts payable and accrued expenses</t>
  </si>
  <si>
    <t>Accrued compensation and employee benefits</t>
  </si>
  <si>
    <t>Accrued restructuring costs</t>
  </si>
  <si>
    <t>Deferred revenue and advance payments</t>
  </si>
  <si>
    <t>Deferred tax liabilities</t>
  </si>
  <si>
    <t>Total current liabilities</t>
  </si>
  <si>
    <t>Other long-term liabilities</t>
  </si>
  <si>
    <t>Total liabilities</t>
  </si>
  <si>
    <t>Commitments and Contingencies</t>
  </si>
  <si>
    <t>Stockholders' Equity</t>
  </si>
  <si>
    <t>Preferred stock undesignated, $0.001 par value; 5,000 shares authorized; no shares issued or outstanding</t>
  </si>
  <si>
    <t>Additional paid-in capital</t>
  </si>
  <si>
    <t>Treasury stock, at cost; 6,405 shares</t>
  </si>
  <si>
    <t>Accumulated other comprehensive loss</t>
  </si>
  <si>
    <t>Retained earning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 $ in Thousands</t>
  </si>
  <si>
    <t>3 Months Ended</t>
  </si>
  <si>
    <t>Jun. 30, 2014</t>
  </si>
  <si>
    <t>Revenues:</t>
  </si>
  <si>
    <t>Product licenses</t>
  </si>
  <si>
    <t>Subscription services</t>
  </si>
  <si>
    <t>Total product licenses and subscription services</t>
  </si>
  <si>
    <t>Product support</t>
  </si>
  <si>
    <t>Other services</t>
  </si>
  <si>
    <t>Total revenues</t>
  </si>
  <si>
    <t>Cost of revenues:</t>
  </si>
  <si>
    <t>Total cost of revenues</t>
  </si>
  <si>
    <t>Gross profit</t>
  </si>
  <si>
    <t>Operating expenses:</t>
  </si>
  <si>
    <t>Sales and marketing</t>
  </si>
  <si>
    <t>Research and development</t>
  </si>
  <si>
    <t>General and administrative</t>
  </si>
  <si>
    <t>Restructuring costs</t>
  </si>
  <si>
    <t>Total operating expenses</t>
  </si>
  <si>
    <t>Income (loss) from operations</t>
  </si>
  <si>
    <t>Interest income, net</t>
  </si>
  <si>
    <t>Other income (expense), net</t>
  </si>
  <si>
    <t>Income (loss) before income taxes</t>
  </si>
  <si>
    <t>Provision for (benefit from) income taxes</t>
  </si>
  <si>
    <t>Net income (loss)</t>
  </si>
  <si>
    <t>Basic earnings (loss) per share</t>
  </si>
  <si>
    <t>[1]</t>
  </si>
  <si>
    <t>Weighted average shares outstanding used in computing basic earnings (loss) per share</t>
  </si>
  <si>
    <t>Diluted earnings (loss) per share</t>
  </si>
  <si>
    <t>Weighted average shares outstanding used in computing diluted earnings (loss) per share</t>
  </si>
  <si>
    <t>Basic and fully diluted earnings (loss) per share for class A and class B common stock are the same.</t>
  </si>
  <si>
    <t>CONSOLIDATED STATEMENTS OF COMPREHENSIVE INCOME (LOSS) - USD ($) $ in Thousands</t>
  </si>
  <si>
    <t>Other comprehensive income (loss), net of applicable taxes:</t>
  </si>
  <si>
    <t>Foreign currency translation adjustment</t>
  </si>
  <si>
    <t>Unrealized (loss) gain on short-term investments</t>
  </si>
  <si>
    <t>Total other comprehensive income (loss)</t>
  </si>
  <si>
    <t>Comprehensive income (loss)</t>
  </si>
  <si>
    <t>CONSOLIDATED STATEMENTS OF CASH FLOWS - USD ($) $ in Thousands</t>
  </si>
  <si>
    <t>Operating activities:</t>
  </si>
  <si>
    <t>Adjustments to reconcile net income (loss) to net cash provided by operating activities:</t>
  </si>
  <si>
    <t>Depreciation and amortization</t>
  </si>
  <si>
    <t>Bad debt expense</t>
  </si>
  <si>
    <t>Unrealized net loss on foreign currency forward contracts</t>
  </si>
  <si>
    <t>Non-cash portion of adjustments to accrued restructuring costs</t>
  </si>
  <si>
    <t>Deferred taxes</t>
  </si>
  <si>
    <t>Release of liabilities for unrecognized tax benefits</t>
  </si>
  <si>
    <t>Share-based compensation expense</t>
  </si>
  <si>
    <t>Excess tax benefits from share-based compensation arrangements</t>
  </si>
  <si>
    <t>Changes in operating assets and liabilities:</t>
  </si>
  <si>
    <t>Accounts receivable</t>
  </si>
  <si>
    <t>Net cash provided by operating activities</t>
  </si>
  <si>
    <t>Investing activities:</t>
  </si>
  <si>
    <t>Proceeds from redemption of short-term investments</t>
  </si>
  <si>
    <t>Purchases of property and equipment</t>
  </si>
  <si>
    <t>Purchases of short-term investments</t>
  </si>
  <si>
    <t>Capitalized software development costs</t>
  </si>
  <si>
    <t>Increase in restricted cash</t>
  </si>
  <si>
    <t>Net cash used in investing activities</t>
  </si>
  <si>
    <t>Financing activities:</t>
  </si>
  <si>
    <t>Proceeds from sale of class A common stock under exercise of employee stock options</t>
  </si>
  <si>
    <t>Payments on capital lease obligations and other financing arrangements</t>
  </si>
  <si>
    <t>Net cash provided by (used in)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Assets acquired under capital lease obligations and other financing arrangements</t>
  </si>
  <si>
    <t>Summary of Significant Accounting Policies</t>
  </si>
  <si>
    <t>(1) Summary of Significant Accounting Policies
(a) Basis of
Presentation
Except for the Consolidated Balance Sheet of MicroStrategy
Incorporated (“MicroStrategy” or the
“Company”) as of December 31, 2014, which was
derived from audited financial statements, the accompanying
Consolidated Financial Statements are unaudited. In the opinion of
management, all adjustments necessary for a fair statement of such
financial position and results of operations have been included.
All such adjustments are of a normal recurring nature unless
otherwise disclosed. Interim results are not necessarily indicative
of results for a full year.
Certain amounts in the prior year’s Consolidated Financial
Statements and Notes to Consolidated Financial Statements have been
reclassified to conform to current year presentation. Revenues and
cost of revenues have been reclassified in the Consolidated
Statements of Operations to reflect the separate components of
total product licenses and subscription services, and unrealized
gains and losses on foreign currency forward contracts have been
reclassified within the operating section in the Consolidated
Statements of Cash Flows.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4. There have been no significant changes in
the Company’s accounting policies since December 31,
2014.
The accompanying Consolidated Financial Statements include the
accounts of the Company and its subsidiaries. All significant
intercompany accounts and transactions have been eliminated in
consolidation. The Company is not aware of any subsequent event
which would require recognition or disclosure.</t>
  </si>
  <si>
    <t>Recent Accounting Standards</t>
  </si>
  <si>
    <t>(2) Recent Accounting Standards
In May 2014, the FASB issued Accounting Standards Update
No. 2014-09, Revenue from Contracts with Customers (Topic
606)
In April 2015, the FASB issued Accounting Standards Update
No. 2015-05, Intangibles – Goodwill and Other –
Internal-Use Software (Subtopic 350-40): Customer’s
Accounting for Fees Paid in a Cloud Computing Arrangement</t>
  </si>
  <si>
    <t>Fair Value Measurements</t>
  </si>
  <si>
    <t>(3) Fair Value Measurements
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upon the lowest level of input that is
significant to the fair value measurement. The valuation techniques
used by the Company when measuring fair value maximize the use of
observable inputs and minimize the use of unobservable inputs.
The Company is exposed to certain risks related to its ongoing
business operations, including the effect of changes in foreign
exchange rates on the Company’s monetary assets and
liabilities denominated in foreign currency. The Company uses
foreign currency forward contracts as part of its strategy to
manage these risks, but does not hold or issue derivative
instruments for trading purposes or speculation. The Company
executes these instruments with financial institutions that hold an
investment grade credit rating. These foreign currency forward
contracts do not meet the requirements for hedge accounting and are
recorded on the balance sheet as either an asset or liability
measured at their fair value as of the reporting date. Changes in
the fair value of derivative instruments, as measured using the
three-level hierarchy described above, are recognized in
“Other (expense) income, net” in the Company’s
Consolidated Statements of Operations.
As of June 30, 2015, there were no financial assets or
liabilities measured at fair value on a recurring basis. As of
December 31, 2014, financial assets and liabilities measured
at fair value on a recurring basis, by level within the fair value
hierarchy, consisted of the following (in thousands):
December 31, 2014
Fair Value Measurements
Line Item Level 1 Level 2 Level 3 Total
Non-hedging derivative assets:
Foreign currency forward contracts Prepaid expenses and other current assets $ 0 $ 1,647 $ 0 $ 1,647
Non-hedging derivative liabilities:
Foreign currency forward contracts Accounts payable and accrued expenses $ 0 $ 6 $ 0 $ 6
The fair value of our foreign currency forward contracts is
determined using Level 2 observable market inputs to extrapolate
forward points to be added to or subtracted from the closing market
spot rate on the reporting date, and then discounted to present
value.
Changes in the fair value of our foreign currency forward contracts
(in thousands) for the three and six months ended June 30,
2015 and 2014 were as follows:
Gain (Loss) on Derivative Instruments Recognized
in Income
Three Months Ended Six Months
Ended
June 30, June 30,
Location 2015 2014 2015 2014
Non-hedging derivative instruments:
Unrealized loss on foreign currency forward contracts Other income (expense), net $ (2,590 ) $ (46 ) $ (1,641 ) $ (86 )
Realized gain (loss) on foreign currency forward contracts Other income (expense), net $ 2,129 $ (307 ) $ 2,129 $ (562 )
The “unrealized loss on foreign currency forward
contracts” line item in the above table includes both the
unrealized fair value gains and losses on outstanding foreign
currency forward contracts and the reversal of previous period
unrealized gains and losses upon the settlement of foreign currency
forward contracts. There were no foreign currency forward contracts
outstanding as of June 30, 2015. There were no transfers among
the levels within the fair value hierarchy during each of the three
and six months ended June 30, 2015 and 2014. As of
June 30, 2015 and December 31, 2014, the Company had no
assets or liabilities that were required to be measured at fair
value on a non-recurring basis.
The Company also estimates the fair value of cash and cash
equivalents, restricted cash, accounts receivable, accounts payable
and accrued expenses, accrued compensation and employee benefits,
and accrued restructuring costs. The Company considers the carrying
value of these instruments in the financial statements to
approximate fair value due to their short maturities.</t>
  </si>
  <si>
    <t>Short-term Investments</t>
  </si>
  <si>
    <t>(4) Short-term Investments
The Company periodically invests a portion of its excess cash in
short-term investment instruments. Substantially all of the
Company’s short-term investments are in U.S. Treasury
securities,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n U.S. Treasury securities is
determined based on quoted market prices in active markets for
identical securities (Level 1 inputs).
The amortized cost, carrying value, and fair value of
held-to-maturity investments at June 30, 2015 were $226.7
million, $226.7 million, and $226.7 million, respectively. The
amortized cost, carrying value, and fair value of held-to-maturity
investments at December 31, 2014 were $198.5 million, $198.5
million, and $198.5 million, respectively. The gross unrecognized
holding gains and losses were not material for each of the three
and six months ended June 30, 2015 and 2014. No
other-than-temporary impairments related to these investments have
been recognized in accumulated other comprehensive loss as of
June 30, 2015 and December 31, 2014. As of June 30,
2015 and December 31, 2014, the Company’s
available-for-sale investments were not material.</t>
  </si>
  <si>
    <t>Accounts Receivable</t>
  </si>
  <si>
    <t>(5) Accounts Receivable
Accounts receivable (in thousands) consisted of the following, as
of:
June 30, December 31,
Billed and billable $ 124,380 $ 187,470
Less: unpaid deferred revenue (64,597 ) (104,425 )
Accounts receivable, gross 59,783 83,045
Less: allowance for doubtful accounts (3,745 ) (4,412 )
Accounts receivable, net $ 56,038 $ 78,633
The Company offsets its accounts receivable and deferred revenue
for any unpaid items included in deferred revenue and advance
payments.
The Company maintains an allowance for doubtful accounts which
represents its best estimate of probable losses inherent in the
accounts receivable balances. The Company evaluates specific
accounts when it becomes aware that a customer may not be able to
meet its financial obligations due to deterioration of its
liquidity or financial viability, credit ratings, or bankruptcy. In
addition, the Company periodically adjusts this allowance based
upon its review and assessment of the aging of receivables.</t>
  </si>
  <si>
    <t>Restructuring</t>
  </si>
  <si>
    <t>(6) Restructuring
In September 2014, the Company committed to a restructuring plan
(the “2014 Restructuring Plan”) to streamline its
workforce and spending to better align its cost structure with its
business strategy, including reducing the Company’s workforce
by 777 employees, comprised of 217 employees in North America, 400
employees in Asia Pacific, 141 employees in Europe, the Middle
East, and Africa, and 19 employees in Latin America. As of
December 31, 2014, the Company had implemented substantially
all of the 2014 Restructuring Plan. The Company does not expect
future costs associated with implementing the remainder of the 2014
Restructuring Plan, consisting primarily of the liquidation of
certain foreign subsidiaries, to be material.
Costs associated with the 2014 Restructuring Plan included employee
severance and related benefit costs (including outplacement
services and continuing health insurance coverage), contract
termination costs (including operating lease terminations for
certain office space at the Company’s corporate headquarters
and other international locations), and other charges (including
external consulting and advisory fees related to implementing the
restructuring plan). The following table summarizes the major types
of costs associated with the 2014 Restructuring Plan (in thousands)
for each of the three and six months ended June 30, 2015 and
2014, total costs incurred through June 30, 2015 and total
costs expected to be incurred:
Three Months Ended
Six Months Ended
June 30, June 30,
Cumulative Costs
Total Expected
2015 2014 2015 2014 Incurred To Date Plan Costs
Severance and related employee benefits $ 0 $ 0 $ 0 $ 0 $ 13,162 $ 13,162
Contract termination costs 0 0 0 0 1,159 1,159
Other costs 90 0 175 0 586 711
Total restructuring costs $ 90 $ 0 $ 175 $ 0 $ 14,907 $ 15,032
The total restructuring costs above are reported as
“Restructuring costs” under “Operating
expenses” in the Company’s Consolidated Statements of
Operations.
Restructuring-related liabilities are reported as “Accrued
restructuring costs” in the Company’s Consolidated
Balance Sheets. The following table presents a summary of changes
in the restructuring-related liabilities (in thousands) for the six
months ended June 30, 2015:
Balance as of Costs Cash Non-cash Adjustments Balance as of
Current:
Severance and related employee benefits $ 2,215 $ 0 $ (1,697 ) $ 0 $ (286 ) $ 232
Contract termination costs 0 0 0 0 0 0
Other costs 69 175 (246 ) 0 6 4
Total current accrued restructuring costs $ 2,284 $ 175 $ (1,943 ) $ 0 $ (280 ) $ 236</t>
  </si>
  <si>
    <t>Deferred Revenue and Advance Payments</t>
  </si>
  <si>
    <t>(7) Deferred Revenue and Advance Payments
Deferred revenue and advance payments (in thousands) from customers
consisted of the following, as of:
June 30, December 31,
Current:
Deferred product licenses revenue $ 12,525 $ 10,927
Deferred subscription services revenue 12,362 16,018
Deferred product support revenue 146,194 168,833
Deferred other services revenue 6,737 10,564
Gross current deferred revenue and advance payments 177,818 206,342
Less: unpaid deferred revenue (58,045 ) (97,929 )
Net current deferred revenue and advance payments $ 119,773 $ 108,413
Non-current:
Deferred product licenses revenue $ 6,714 $ 8,012
Deferred subscription services revenue 463 750
Deferred product support revenue 8,147 7,505
Deferred other services revenue 1,537 1,047
Gross non-current deferred revenue and advance payments 16,861 17,314
Less: unpaid deferred revenue (6,552 ) (6,496 )
Net non-current deferred revenue and advance payments $ 10,309 $ 10,818
The Company offsets its accounts receivable and deferred revenue
for any unpaid items included in deferred revenue and advance
payments.</t>
  </si>
  <si>
    <t>(8) Commitments and Contingencies
(a) Commitments
From time to time, the Company enters into certain types of
contracts that require it to indemnify parties against third-party
claims. These contracts primarily relate to agreements under which
the Company has agreed to indemnify customers and partners for
third-party claims arising from intellectual property infringement.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June 30,
2015 or December 31, 2014.
The Company leases office space and computer and other equipment
under operating lease agreements. It also leases certain computer
and other equipment under capital lease agreements and licenses
certain software under other financing arrangements. Under the
lease agreements, in addition to base rent, the Company is
generally responsible for certain taxes, utilities and maintenance
costs, and other fees; and several leases include options for
renewal or purchase. As of December 31, 2014, the Company was
leasing approximately 233,000 square feet of office space at a
location in Northern Virginia that began serving as its corporate
headquarters in October 2010. The Company gave written notice in
August 2014 of its intent to terminate the lease with respect to
19,000 square feet of this office space, effective February 2015,
as part of the 2014 Restructuring Plan. The Company never used the
terminated lease space, and it remained vacant until it was
terminated in February 2015. The term of the amended lease expires
in December 2020.
At June 30, 2015 and December 31, 2014, deferred rent of
$17.3 million and $18.9 million, respectively, is included in other
long-term liabilities, and $3.3 million and $3.0 million,
respectively, is included in current accrued expenses.
(b) Contingencies
In December 2011, DataTern, Inc. (“DataTern”) filed a
complaint for patent infringement against the Company in the United
States District Court for the District of Massachusetts. The
complaint alleged that the Company infringes U.S. Patent
No. 6,101,502 (the “’502 Patent”), allegedly
owned by DataTern, by making, selling, or offering for sale several
of the Company’s products and services including
MicroStrategy 9™, MicroStrategy Intelligence Server,
MicroStrategy Business Intelligence Platform™, MicroStrategy
Cloud Personal, and other MicroStrategy applications for creating
or using data mining, dashboards, business analytics, data storage
and warehousing, and Web hosting support. The complaint
accused the Company of willful infringement and sought an
unspecified amount of damages, an award of attorneys’ fees,
and preliminary and permanent injunctive relief. In light of a
judgment in a separate action involving DataTern in another
jurisdiction, in February 2013, MicroStrategy and DataTern filed
motions for summary judgment of non-infringement and the United
States District Court for the District of Massachusetts entered
summary judgment against DataTern. In March 2013, DataTern
filed a notice of appeal with the United States Court of Appeals
for the Federal Circuit (the “Federal
Circuit”). In December 2014, the Federal Circuit issued
an opinion vacating the District of Massachusetts’ summary
judgment, stating that the claim construction on which the summary
judgment was based was incorrect. In January 2015, the Federal
Circuit ordered that the case be remanded for further proceedings,
and in February 2015, the Company filed motions for summary
judgment in the district court on grounds of non-infringement and
invalidity. The district court heard oral arguments on these
motions on May 13, 2015, and the Company is awaiting the
district court’s rulings. The Company has received
indemnification requests from certain of its resellers and
customers who were sued by DataTern in the United States District
Court for the District of Massachusetts in lawsuits alleging
infringement of the ’502 Patent. The outcome of these
matters is not presently determinable, and the Company cannot make
a reasonable estimate of the possible loss or range of loss with
respect to these matters at this time. Accordingly, no
estimated liability for these matters has been accrued in the
accompanying Consolidated Financial Statements.
In December 2011, Vasudevan Software, Inc.
(“Vasudevan”) filed a complaint for patent infringement
against the Company in the United States District Court for the
Northern District of California. The complaint alleged that
the Company’s sale of MicroStrategy 9 and other MicroStrategy
products infringed four patents allegedly owned by Vasudevan known
as U.S. Patent Nos. 6,877,006, 7,167,864, 7,720,861, and 8,082,268,
all entitled “Multimedia Inspection Database System for
Dynamic Runtime Evaluation.” The complaint accused the
Company of infringement, inducing others to infringe, and acts of
contributory infringement with respect to the patents at issue and
sought a permanent injunction, an unspecified amount of damages,
and other relief as may be granted by the court. In October
2013, the Northern District of California entered judgment of
non-infringement in favor of the Company, which the Federal Circuit
affirmed in April 2015. Accordingly, no estimated liability for
this matter has been accrued in the accompanying Consolidated
Financial Statements.
The Company is also involved in various other legal proceedings
arising in the normal course of business. Although the outcomes of
these other legal proceedings are inherently difficult to predict,
management does not expect the resolution of these other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Treasury Stock</t>
  </si>
  <si>
    <t>(9) Treasury Stock
The Board of Directors has authorized the Company’s
repurchase of up to an aggregate of $800.0 million of its class A
common stock from time to time on the open market through
April 29, 2018 (the “2005 Share Repurchase
Program”), although the program may be suspended or
discontinued by the Company at any time. The timing and amount of
any shares repurchased will be determined by the Company’s
management based on its evaluation of market conditions and other
factors. The 2005 Share Repurchase Program may be funded using the
Company’s working capital, as well as proceeds from any other
funding arrangements that the Company may enter into in the future.
During each of the three and six months ended June 30, 2015
and 2014, the Company did not repurchase any shares of its class A
common stock pursuant to the 2005 Share Repurchase Program. As of
June 30, 2015, the Company had repurchased an aggregate of
3,826,947 shares of its class A common stock at an average price
per share of $90.23 and an aggregate cost of $345.3 million. The
average price per share and aggregate cost amounts disclosed above
include broker commissions.</t>
  </si>
  <si>
    <t>Income Taxes</t>
  </si>
  <si>
    <t>(10) Income Taxes
The Company and its subsidiaries conduct business in the U.S. and
various foreign countries and are subject to taxation in numerous
domestic and foreign jurisdictions. As a result of its
business activities, the Company files tax returns that are subject
to examination by various federal, state and local, and foreign tax
authorities. With few exceptions, the Company is no longer subject
to U.S. federal, state and local, or foreign income tax examination
by tax authorities for years before 2011. However, due to its use
of state net operating loss (“NOL”) and federal tax
credit carryovers in the U.S., U.S. tax authorities may attempt to
reduce or fully offset the amount of state NOL or federal tax
credit carryovers from tax years ended in 2007 and forward that
were used in later tax years. The Company’s major foreign tax
jurisdictions and tax years that remain subject to potential
examination are Germany for tax years 2013 forward, Poland and
China for tax years 2010 forward, Spain for tax years 2011 forward,
and the United Kingdom for tax years 2013 forward. The Company
settled a tax examination in Germany for years 2009 to 2012 in the
first quarter of 2015 without a material assessment. The Company is
currently under tax examination in the United States for tax years
2011 and 2012. To date, this audit has not resulted in any material
assessment.
As of June 30, 2015, the Company had unrecognized tax benefits
of $2.7 million, which are recorded in other long-term liabilities.
If recognized, $2.0 million of these unrecognized tax benefits
would impact the effective tax rate. The Company recognizes
estimated accrued interest related to unrecognized income tax
benefits in the provision for income tax accounts. Penalties
relating to income taxes, if incurred, would also be recognized as
a component of the Company’s provision for income taxes. Over
the next 12 months, the amount of the Company’s liability for
unrecognized tax benefits is not expected to change by a material
amount. As of June 30, 2015, the amount of cumulative accrued
interest expense on unrecognized income tax benefits was
approximately $0.5 million.
The following table summarizes the Company’s deferred tax
assets, net of deferred tax liabilities and valuation allowance (in
thousands), as of:
June 30, December 31,
Deferred tax assets, net of deferred tax liabilities $ 6,735 $ 19,321
Valuation allowance (2,311 ) (2,311 )
Deferred tax assets, net of deferred tax liabilities and valuation
allowance $ 4,424 $ 17,010
The valuation allowance as of June 30, 2015 and
December 31, 2014 primarily relates to certain foreign net
operating loss carryforward and foreign tax credit carryforward tax
assets. The Company has determined that there is insufficient
positive evidence that it is more likely than not that such
deferred tax assets will be realized.
The Company has estimated its annual effective tax rate for the
full fiscal year 2015 and applied that rate to its income before
income taxes in determining its provision for income taxes for the
six months ended June 30, 2015. The Company also records
discrete items in each respective period as appropriate. The
estimated effective tax rate is subject to fluctuation based upon
the level and mix of earnings and losses by tax jurisdiction,
foreign tax rate differentials,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 to period results,
fluctuations in the Company’s effective tax rate and
respective tax provisions or benefits may occur.
For the six months ended June 30, 2015, the Company recorded a
provision for income taxes of $16.3 million that resulted in an
effective tax rate of 27.5%, as compared to a benefit from income
taxes of $5.8 million that resulted in an effective tax rate of
25.5% for the six months ended June 30, 2014. The change in
the effective tax rate in 2015 is mainly due to changes in the
forecasted overall income or loss amounts for 2015 and a change in
the expected proportion of U.S. versus foreign income.
Except as discussed below, the Company intends to indefinitely
reinvest its undistributed earnings of all of its foreign
subsidiaries. Therefore, the annualized effective tax rate applied
to the Company’s pre-tax income does not include any
provision for U.S. federal and state income taxes on the amount of
the undistributed foreign earnings. U.S. federal tax laws, however,
require the Company to include in its U.S. taxable income certain
investment income earned outside of the U.S. in excess of certain
limits (“Subpart F deemed dividends”). Because Subpart
F deemed dividends are already required to be recognized in the
Company’s U.S. federal income tax return, the Company
regularly repatriates Subpart F deemed dividends to the U.S. and no
additional tax is incurred on the distribution. As of June 30,
2015 and December 31, 2014, the amount of cash and cash
equivalents and short-term investments held by U.S. entities was
$178.3 million and $139.1 million, respectively, and by non-U.S.
entities was $249.6 million and $206.4 million, respectively. If
the cash and cash equivalents and short-term investments held by
non-U.S. entities were to be repatriated to the U.S., the Company
would generate U.S. taxable income to the extent of the
Company’s undistributed foreign earnings, which amounted to
$201.7 million at December 31, 2014. Although the tax impact
of repatriating these earnings is difficult to determine, the
Company would not expect the maximum effective tax rate that would
be applicable to such repatriation to exceed the U.S. statutory
rate of 35.0%, after considering applicable foreign tax
credits.
In determining the Company’s provision or benefit for income
taxes, net deferred tax assets, liabilities, and valuation
allowances, management is required to make judgments and estimates
related to projections of domestic and foreign profitability, the
timing and extent of the utilization of net operating loss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et operating losse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The timing and manner in
which the Company will use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t>
  </si>
  <si>
    <t>Share-based Compensation</t>
  </si>
  <si>
    <t>(11) Share-based Compensation
In September 2013, the Board of Directors approved the
Company’s 2013 Stock Incentive Plan (the “original 2013
Equity Plan”, and, as amended, the “2013 Equity
Plan”), under which the Company’s employees, officers,
directors, and other eligible participants may be awarded various
types of share-based compensation, and authorized 600,000 shares of
the Company’s class A common stock for issuance under the
original 2013 Equity Plan. In April 2014, the Company’s
stockholders approved the original 2013 Equity Plan.
In April 2014, following stockholder approval of the original 2013
Equity Plan, the Board of Directors authorized, subject to
stockholder approval, an amendment to the original 2013 Equity Plan
to increase the total number of shares of the Company’s class
A common stock authorized for issuance under the 2013 Equity Plan
from 600,000 to 1,500,000 shares (“Amendment
No. 1”). Also in April 2014, the Compensation Committee
of the Board of Directors (the “Compensation
Committee”) authorized, subject to stockholder approval, an
additional amendment to the original 2013 Equity Plan to provide
for automatic annual stock option grants to each of the
Company’s non-employee directors with respect to 5,000 shares
of the Company’s class A common stock, beginning in May 2015
(“Amendment No. 2”). In April 2015, the
Company’s stockholders approved Amendments No. 1 and 2
at the Company’s annual meeting.
During the second quarter of 2015, additional stock options to
purchase an aggregate of 40,000 shares of class A common stock were
granted to certain Company employees and directors pursuant to the
2013 Equity Plan, including options to purchase shares of class A
common stock that were granted to the Company’s non-employee
directors pursuant to the automatic annual grant provisions of the
2013 Equity Plan. As of June 30, 2015, there were options to
purchase 1,306,250 shares of class A common stock outstanding under
the 2013 Equity Plan and 130,000 remaining shares of class A common
stock authorized for issuance and not subject to outstanding awards
under the 2013 Equity Plan.
The following table summarizes the Company’s stock option
activity (in thousands, except per share data and years) for the
three months ended June 30, 2015:
Stock Options Outstanding
Shares Weighted Average Aggregate Weighted Average
Balance as of April 1, 2015 1,335 $ 119.39
Granted 40 177.39
Exercised (39 ) 102.52 $ 3,049
Forfeited/Expired (30 ) 165.01
Balance as of June 30, 2015 1,306 $ 120.62
Exercisable as of June 30, 2015 226 $ 108.75 $ 13,875 8.5
Expected to vest as of June 30, 2015 1,030 $ 124.57 $ 47,169 8.7
Total 1,256 $ 121.72 $ 61,044 8.6
Stock options outstanding as of June 30, 2015 are comprised of
the following range of exercise prices per share (in thousands,
except per share data and years):
Stock Options Outstanding at
June 30, 2015
Range of Exercise Prices per Share Shares Weighted Average Weighted Average
$ 92.84 - $120.00 507 $ 94.49 7.1
$120.01 - $150.00 514 $ 121.43 8.8
$150.01 - $178.80 285 $ 165.66 9.6
Total 1,306 $ 120.62 8.3
An aggregate of 140,000 stock options with an aggregate fair value
of $7.6 million vested during the three months ended June 30,
2015. The Company expects the majority of unvested options at
June 30, 2015 to fully vest in future years in accordance with
their vesting schedules. Share-based compensation expense has been
adjusted, where applicable, for any expected forfeitures. The
weighted average grant date fair value of stock option awards using
the Black-Scholes pricing model was $73.23 and $54.01 for each
share subject to a stock option granted during the three months
ended June 30, 2015 and 2014, respectively, based on the
following assumptions:
Three months ended June 30,
2015 2014
Expected term of options in years 6.3 6.3
Expected volatility 39.2 - 39.3 % 42.4 - 42.5 %
Risk-free interest rate 1.9 % 2.2 - 2.3 %
Expected dividend yield 0.0 % 0.0 %
For the three and six months ended June 30, 2015, the Company
recognized approximately $4.4 million and $8.0 million,
respectively, in share-based compensation expense from stock
options granted under the 2013 Equity Plan. For the three and six
months ended June 30, 2014, the Company recognized
approximately $3.1 million and $4.7 million, respectively, in
share-based compensation expense from stock options granted under
the 2013 Equity Plan. As of June 30, 2015, there was
approximately $48.3 million of total unrecognized share-based
compensation expense related to unvested stock options. The Company
expects to recognize this remaining share-based compensation
expense over a weighted average vesting period of approximately 3.0
years.
During the six months ended June 30, 2015, the Company was
able to recognize and utilize net operating loss carryforwards
arising directly from tax deductions related to equity compensation
in excess of compensation recognized for financial reporting that
was generated under the 2013 Equity Plan. Accordingly,
stockholders’ equity increased by $1.0 million during the six
months ended June 30, 2015. During the six months ended
June 30, 2014, no windfall tax benefits were realized from the
exercise of stock options.</t>
  </si>
  <si>
    <t>Common Equity and Earnings Per Share</t>
  </si>
  <si>
    <t>(12) Common Equity and Earning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June 30, 2015 and December 31, 2014, there were no shares
of preferred stock issued or outstanding.
Potential shares of common stock are included in the diluted
earnings per share calculation when dilutive. Potential shares of
common stock, consisting of common stock issuable upon exercise of
outstanding stock options, are calculated using the treasury stock
method. For the three and six months ended June 30, 2015,
stock options issued under the 2013 Equity Plan to purchase a
weighted average of approximately 276,000 and 254,000 shares of
common stock, respectively, were excluded from the diluted earnings
per share calculation because their impact would have been
anti-dilutive. For the three and six months ended June 30,
2014, stock options issued under the 2013 Equity Plan to purchase a
weighted average of approximately 1,043,000 and 823,000 shares of
common stock, respectively, were excluded from the diluted earnings
per share calculation because their impact would have been
anti-dilutive.</t>
  </si>
  <si>
    <t>Segment Information</t>
  </si>
  <si>
    <t>(13) Segment Information
The Company manages its business in one operating segment. The
Company’s one operating segment is engaged in the design,
development, marketing, and sales of analytics, mobility, and
security software platforms through licensing arrangements and
cloud-based subscriptions and related services. It includes
MicroStrategy 10 Secure Enterprise ™ ™ ™ ™
Geographic regions: Domestic EMEA Other Regions Consolidated
Three months ended June 30, 2015
Total revenues $ 86,003 $ 35,248 $ 11,689 $ 132,940
Gross profit $ 70,394 $ 26,836 $ 9,798 $ 107,028
Three months ended June 30, 2014
Total revenues $ 82,542 $ 43,933 $ 15,378 $ 141,853
Gross profit $ 61,694 $ 31,905 $ 12,641 $ 106,240
Six months ended June 30, 2015
Total revenues $ 164,938 $ 68,997 $ 22,876 $ 256,811
Gross profit $ 132,852 $ 51,835 $ 19,114 $ 203,801
Six months ended June 30, 2014
Total revenues $ 163,147 $ 87,070 $ 29,540 $ 279,757
Gross profit $ 123,004 $ 63,845 $ 24,286 $ 211,135
As of June 30, 2015
Long-lived assets $ 87,792 $ 5,078 $ 3,317 $ 96,187
As of June 30, 2014
Long-lived assets $ 85,706 $ 6,022 $ 5,953 $ 97,681
The domestic region consists of the United States and Canada. The
EMEA region includes operations in Europe, the Middle East, and
Africa. The other regions include all other foreign countries,
generally comprising Latin America and the Asia Pacific region. For
the three and six months ended June 30, 2015 and 2014, no
individual foreign country accounted for 10% or more of total
consolidated revenues.
For the three and six months ended June 30, 2015 and 2014, no
individual customer accounted for 10% or more of total consolidated
revenues.
As of June 30, 2015 and December 31, 2014, no individual
foreign country accounted for 10% or more of total consolidated
assets.</t>
  </si>
  <si>
    <t>Summary of Significant Accounting Policies (Policies)</t>
  </si>
  <si>
    <t>Basis of Presentation</t>
  </si>
  <si>
    <t>(a) Basis of
Presentation
Except for the Consolidated Balance Sheet of MicroStrategy
Incorporated (“MicroStrategy” or the
“Company”) as of December 31, 2014, which was
derived from audited financial statements, the accompanying
Consolidated Financial Statements are unaudited. In the opinion of
management, all adjustments necessary for a fair statement of such
financial position and results of operations have been included.
All such adjustments are of a normal recurring nature unless
otherwise disclosed. Interim results are not necessarily indicative
of results for a full year.
Certain amounts in the prior year’s Consolidated Financial
Statements and Notes to Consolidated Financial Statements have been
reclassified to conform to current year presentation. Revenues and
cost of revenues have been reclassified in the Consolidated
Statements of Operations to reflect the separate components of
total product licenses and subscription services, and unrealized
gains and losses on foreign currency forward contracts have been
reclassified within the operating section in the Consolidated
Statements of Cash Flows.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14. There have been no significant changes in
the Company’s accounting policies since December 31,
2014.
The accompanying Consolidated Financial Statements include the
accounts of the Company and its subsidiaries. All significant
intercompany accounts and transactions have been eliminated in
consolidation. The Company is not aware of any subsequent event
which would require recognition or disclosure.</t>
  </si>
  <si>
    <t>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up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ccrued compensation and employee benefits,
and accrued restructuring costs. The Company considers the carrying
value of these instruments in the financial statements to
approximate fair value due to their short maturities.</t>
  </si>
  <si>
    <t>Derivative Financial Instruments</t>
  </si>
  <si>
    <t>The Company is exposed to certain risks related to its ongoing
business operations, including the effect of changes in foreign
exchange rates on the Company’s monetary assets and
liabilities denominated in foreign currency. The Company uses
foreign currency forward contracts as part of its strategy to
manage these risks, but does not hold or issue derivative
instruments for trading purposes or speculation. The Company
executes these instruments with financial institutions that hold an
investment grade credit rating. These foreign currency forward
contracts do not meet the requirements for hedge accounting and are
recorded on the balance sheet as either an asset or liability
measured at their fair value as of the reporting date. Changes in
the fair value of derivative instruments, as measured using the
three-level hierarchy described above, are recognized in
“Other (expense) income, net” in the Company’s
Consolidated Statements of Operations.</t>
  </si>
  <si>
    <t>The Company periodically invests a portion of its excess cash in
short-term investment instruments. Substantially all of the
Company’s short-term investments are in U.S. Treasury
securities,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n U.S. Treasury securities is
determined based on quoted market prices in active markets for
identical securities (Level 1 inputs).</t>
  </si>
  <si>
    <t>Income taxes</t>
  </si>
  <si>
    <t>The Company recognizes estimated accrued interest related to
unrecognized income tax benefits in the provision for income tax
accounts.
In determining the Company’s provision or benefit for income
taxes, net deferred tax assets, liabilities, and valuation
allowances, management is required to make judgments and estimates
related to projections of domestic and foreign profitability, the
timing and extent of the utilization of net operating loss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et operating losse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The timing and manner in
which the Company will use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t>
  </si>
  <si>
    <t>Basic and Diluted Earnings per share</t>
  </si>
  <si>
    <t>Potential shares of common stock are included in the diluted
earnings per share calculation when dilutive. Potential shares of
common stock, consisting of common stock issuable upon exercise of
outstanding stock options, are calculated using the treasury stock
method.</t>
  </si>
  <si>
    <t>Fair Value Measurements (Tables)</t>
  </si>
  <si>
    <t>Financial Assets and Liabilities Measured at Fair Value on Recurring Basis by Level within Fair Value Hierarchy</t>
  </si>
  <si>
    <t xml:space="preserve">As of June 30, 2015, there were no financial assets or
liabilities measured at fair value on a recurring basis. As of
December 31, 2014, financial assets and liabilities measured
at fair value on a recurring basis, by level within the fair value
hierarchy, consisted of the following (in thousands):
December 31, 2014
Fair Value Measurements
Line Item Level 1 Level 2 Level 3 Total
Non-hedging derivative assets:
Foreign currency forward contracts Prepaid expenses and other current assets $ 0 $ 1,647 $ 0 $ 1,647
Non-hedging derivative liabilities:
Foreign currency forward contracts Accounts payable and accrued expenses $ 0 $ 6 $ 0 $ 6 </t>
  </si>
  <si>
    <t>Changes in Fair Value of Foreign Currency Forward Contracts</t>
  </si>
  <si>
    <t xml:space="preserve">Changes in the fair value of our foreign currency forward contracts
(in thousands) for the three and six months ended June 30,
2015 and 2014 were as follows:
Gain (Loss) on Derivative Instruments Recognized
in Income
Three Months Ended Six Months
Ended
June 30, June 30,
Location 2015 2014 2015 2014
Non-hedging derivative instruments:
Unrealized loss on foreign currency forward contracts Other income (expense), net $ (2,590 ) $ (46 ) $ (1,641 ) $ (86 )
Realized gain (loss) on foreign currency forward contracts Other income (expense), net $ 2,129 $ (307 ) $ 2,129 $ (562 ) </t>
  </si>
  <si>
    <t>Accounts Receivable (Tables)</t>
  </si>
  <si>
    <t>Schedule of Accounts Receivable</t>
  </si>
  <si>
    <t>Accounts receivable (in thousands) consisted of the following, as
of:
June 30, December 31,
Billed and billable $ 124,380 $ 187,470
Less: unpaid deferred revenue (64,597 ) (104,425 )
Accounts receivable, gross 59,783 83,045
Less: allowance for doubtful accounts (3,745 ) (4,412 )
Accounts receivable, net $ 56,038 $ 78,633</t>
  </si>
  <si>
    <t>Restructuring (Tables)</t>
  </si>
  <si>
    <t>Summary of Major Types of Costs, Cumulative Costs Incurred and Total Cost Expected Associated With Restructuring Activities</t>
  </si>
  <si>
    <t>The following table summarizes the major types of costs associated
with the 2014 Restructuring Plan (in thousands) for each of the
three and six months ended June 30, 2015 and 2014, total costs
incurred through June 30, 2015 and total costs expected to be
incurred:
Three Months Ended
Six Months Ended
June 30, June 30,
Cumulative Costs
Total Expected
2015 2014 2015 2014 Incurred To Date Plan Costs
Severance and related employee benefits $ 0 $ 0 $ 0 $ 0 $ 13,162 $ 13,162
Contract termination costs 0 0 0 0 1,159 1,159
Other costs 90 0 175 0 586 711
Total restructuring costs $ 90 $ 0 $ 175 $ 0 $ 14,907 $ 15,032</t>
  </si>
  <si>
    <t>Summary of Changes in Restructuring-Related Liabilities</t>
  </si>
  <si>
    <t>The following table presents a summary of changes in the
restructuring-related liabilities (in thousands) for the six months
ended June 30, 2015:
Balance as of Costs Cash Non-cash Adjustments Balance as of
Current:
Severance and related employee benefits $ 2,215 $ 0 $ (1,697 ) $ 0 $ (286 ) $ 232
Contract termination costs 0 0 0 0 0 0
Other costs 69 175 (246 ) 0 6 4
Total current accrued restructuring costs $ 2,284 $ 175 $ (1,943 ) $ 0 $ (280 ) $ 236</t>
  </si>
  <si>
    <t>Deferred Revenue and Advance Payments (Tables)</t>
  </si>
  <si>
    <t>Deferred revenue and advance payments (in thousands) from customers
consisted of the following, as of:
June 30, December 31,
Current:
Deferred product licenses revenue $ 12,525 $ 10,927
Deferred subscription services revenue 12,362 16,018
Deferred product support revenue 146,194 168,833
Deferred other services revenue 6,737 10,564
Gross current deferred revenue and advance payments 177,818 206,342
Less: unpaid deferred revenue (58,045 ) (97,929 )
Net current deferred revenue and advance payments $ 119,773 $ 108,413
Non-current:
Deferred product licenses revenue $ 6,714 $ 8,012
Deferred subscription services revenue 463 750
Deferred product support revenue 8,147 7,505
Deferred other services revenue 1,537 1,047
Gross non-current deferred revenue and advance payments 16,861 17,314
Less: unpaid deferred revenue (6,552 ) (6,496 )
Net non-current deferred revenue and advance payments $ 10,309 $ 10,818</t>
  </si>
  <si>
    <t>Income Taxes (Tables)</t>
  </si>
  <si>
    <t>Company's Deferred Tax Assets, Liabilities and Valuation Allowance</t>
  </si>
  <si>
    <t>The following table summarizes the Company’s deferred tax
assets, net of deferred tax liabilities and valuation allowance (in
thousands), as of:
June 30, December 31,
Deferred tax assets, net of deferred tax liabilities $ 6,735 $ 19,321
Valuation allowance (2,311 ) (2,311 )
Deferred tax assets, net of deferred tax liabilities and valuation
allowance $ 4,424 $ 17,010</t>
  </si>
  <si>
    <t>Share-based Compensation (Tables)</t>
  </si>
  <si>
    <t>Summary of Stock Option Activity</t>
  </si>
  <si>
    <t>The following table summarizes the Company’s stock option
activity (in thousands, except per share data and years) for the
three months ended June 30, 2015:
Stock Options Outstanding
Shares Weighted Average Aggregate Weighted Average
Balance as of April 1, 2015 1,335 $ 119.39
Granted 40 177.39
Exercised (39 ) 102.52 $ 3,049
Forfeited/Expired (30 ) 165.01
Balance as of June 30, 2015 1,306 $ 120.62
Exercisable as of June 30, 2015 226 $ 108.75 $ 13,875 8.5
Expected to vest as of June 30, 2015 1,030 $ 124.57 $ 47,169 8.7
Total 1,256 $ 121.72 $ 61,044 8.6</t>
  </si>
  <si>
    <t>Range Of Exercise Prices</t>
  </si>
  <si>
    <t>Stock options outstanding as of June 30, 2015 are comprised of
the following range of exercise prices per share (in thousands,
except per share data and years):
Stock Options Outstanding at
June 30, 2015
Range of Exercise Prices per Share Shares Weighted Average Weighted Average
$ 92.84 - $120.00 507 $ 94.49 7.1
$120.01 - $150.00 514 $ 121.43 8.8
$150.01 - $178.80 285 $ 165.66 9.6
Total 1,306 $ 120.62 8.3</t>
  </si>
  <si>
    <t>Assumptions Used in Black-Scholes Option-Pricing Model</t>
  </si>
  <si>
    <t xml:space="preserve">The weighted average grant date fair value of stock option awards
using the Black-Scholes pricing model was $73.23 and $54.01 for
each share subject to a stock option granted during the three
months ended June 30, 2015 and 2014, respectively, based on
the following assumptions:
Three months ended June 30,
2015 2014
Expected term of options in years 6.3 6.3
Expected volatility 39.2 - 39.3 % 42.4 - 42.5 %
Risk-free interest rate 1.9 % 2.2 - 2.3 %
Expected dividend yield 0.0 % 0.0 % </t>
  </si>
  <si>
    <t>Segment Information (Tables)</t>
  </si>
  <si>
    <t>Revenues and Long-Lived Assets, by Geographic Region</t>
  </si>
  <si>
    <t xml:space="preserve">The following table presents total revenues, gross profit, and
long-lived assets, excluding long-term deferred tax assets, (in
thousands) according to geographic region:
Geographic regions: Domestic EMEA Other Regions Consolidated
Three months ended June 30, 2015
Total revenues $ 86,003 $ 35,248 $ 11,689 $ 132,940
Gross profit $ 70,394 $ 26,836 $ 9,798 $ 107,028
Three months ended June 30, 2014
Total revenues $ 82,542 $ 43,933 $ 15,378 $ 141,853
Gross profit $ 61,694 $ 31,905 $ 12,641 $ 106,240
Six months ended June 30, 2015
Total revenues $ 164,938 $ 68,997 $ 22,876 $ 256,811
Gross profit $ 132,852 $ 51,835 $ 19,114 $ 203,801
Six months ended June 30, 2014
Total revenues $ 163,147 $ 87,070 $ 29,540 $ 279,757
Gross profit $ 123,004 $ 63,845 $ 24,286 $ 211,135
As of June 30, 2015
Long-lived assets $ 87,792 $ 5,078 $ 3,317 $ 96,187
As of June 30, 2014
Long-lived assets $ 85,706 $ 6,022 $ 5,953 $ 97,681 </t>
  </si>
  <si>
    <t>Fair Value Measurements - Additional Information (Detail) - USD ($)</t>
  </si>
  <si>
    <t>Fair Value Measurements [Line Items]</t>
  </si>
  <si>
    <t>Assets measured at fair value on a non-recurring basis</t>
  </si>
  <si>
    <t>Liabilities measured at fair value on a non-recurring basis</t>
  </si>
  <si>
    <t>Foreign currency forward contracts</t>
  </si>
  <si>
    <t>Assets measured at fair value on a recurring basis</t>
  </si>
  <si>
    <t>Liabilities measured at fair value on a recurring basis</t>
  </si>
  <si>
    <t>Financial Assets and Liabilities Measured at Fair Value on Recurring Basis by Level within Fair Value Hierarchy (Detail) - Fair Value, Measurements, Recurring - Foreign currency forward contracts - Non-hedging derivative $ in Thousands</t>
  </si>
  <si>
    <t>Dec. 31, 2014USD ($)</t>
  </si>
  <si>
    <t>Fair Value, Assets and Liabilities Measured on Recurring and Nonrecurring Basis [Line Items]</t>
  </si>
  <si>
    <t>Derivative assets</t>
  </si>
  <si>
    <t>Derivative liabilities</t>
  </si>
  <si>
    <t>Level 1 | Prepaid expenses and other current assets</t>
  </si>
  <si>
    <t>Level 1 | Accounts payable and accrued expenses</t>
  </si>
  <si>
    <t>Level 2 | Prepaid expenses and other current assets</t>
  </si>
  <si>
    <t>Level 2 | Accounts payable and accrued expenses</t>
  </si>
  <si>
    <t>Level 3 | Prepaid expenses and other current assets</t>
  </si>
  <si>
    <t>Level 3 | Accounts payable and accrued expenses</t>
  </si>
  <si>
    <t>Changes in Fair Value of Foreign Currency Forward Contracts (Detail) - USD ($) $ in Thousands</t>
  </si>
  <si>
    <t>Derivative Instruments, Gain (Loss) [Line Items]</t>
  </si>
  <si>
    <t>Gain (loss) on derivative instruments</t>
  </si>
  <si>
    <t>Unrealized (loss) gain on foreign currency forward contracts | Other (expense) income, net</t>
  </si>
  <si>
    <t>Realized loss on foreign currency forward contracts | Other (expense) income, net</t>
  </si>
  <si>
    <t>Short Term Investments - Additional Information (Detail) - US Treasury Securities - USD ($) $ in Millions</t>
  </si>
  <si>
    <t>12 Months Ended</t>
  </si>
  <si>
    <t>Investment [Line Items]</t>
  </si>
  <si>
    <t>Held to maturity securities, amortized cost</t>
  </si>
  <si>
    <t>Held to maturity securities, carrying value</t>
  </si>
  <si>
    <t>Held to maturity securities, fair value</t>
  </si>
  <si>
    <t>Other-than-temporary impairments related to these investments</t>
  </si>
  <si>
    <t>Minimum</t>
  </si>
  <si>
    <t>Held to maturity securities maturity range</t>
  </si>
  <si>
    <t>3 months</t>
  </si>
  <si>
    <t>Maximum</t>
  </si>
  <si>
    <t>1 year</t>
  </si>
  <si>
    <t>Accounts Receivable (Detail) - USD ($) $ in Thousands</t>
  </si>
  <si>
    <t>Accounts, Notes, Loans and Financing Receivable [Line Items]</t>
  </si>
  <si>
    <t>Billed and billable</t>
  </si>
  <si>
    <t>Less: unpaid deferred revenue</t>
  </si>
  <si>
    <t>Accounts receivable, gross</t>
  </si>
  <si>
    <t>Less: allowance for doubtful accounts</t>
  </si>
  <si>
    <t>Restructuring - Additional Information (Detail) - 2014 Restructuring Plan</t>
  </si>
  <si>
    <t>Jun. 30, 2015Employee</t>
  </si>
  <si>
    <t>Restructuring Cost and Reserve [Line Items]</t>
  </si>
  <si>
    <t>Number of workforce expected to be reduced</t>
  </si>
  <si>
    <t>Domestic</t>
  </si>
  <si>
    <t>Asia Pacific</t>
  </si>
  <si>
    <t>EMEA</t>
  </si>
  <si>
    <t>Latin America</t>
  </si>
  <si>
    <t>Summary of Major Types of Costs, Cumulative Costs Incurred and Total Cost Expected Associated With Restructuring Activities (Detail) - USD ($) $ in Thousands</t>
  </si>
  <si>
    <t>Cumulative Costs Incurred To Date</t>
  </si>
  <si>
    <t>Total Expected Plan Costs</t>
  </si>
  <si>
    <t>Severance and related employee benefits</t>
  </si>
  <si>
    <t>Contract termination costs</t>
  </si>
  <si>
    <t>Other costs</t>
  </si>
  <si>
    <t>Operating expenses</t>
  </si>
  <si>
    <t>Operating expenses | Severance and related employee benefits</t>
  </si>
  <si>
    <t>Operating expenses | Contract termination costs</t>
  </si>
  <si>
    <t>Operating expenses | Other costs</t>
  </si>
  <si>
    <t>Summary of Changes in Restructuring-Related Liabilities (Detail) - USD ($) $ in Thousands</t>
  </si>
  <si>
    <t>Beginning Balance</t>
  </si>
  <si>
    <t>Costs Incurred</t>
  </si>
  <si>
    <t>Adjustments and Other</t>
  </si>
  <si>
    <t>Ending Balance</t>
  </si>
  <si>
    <t>Accrued restructuring costs | Current accrued restructuring costs</t>
  </si>
  <si>
    <t>Cash Payments</t>
  </si>
  <si>
    <t>Non-cash Settlements</t>
  </si>
  <si>
    <t>Accrued restructuring costs | Current accrued restructuring costs | Severance and related employee benefits</t>
  </si>
  <si>
    <t>Accrued restructuring costs | Current accrued restructuring costs | Contract termination costs</t>
  </si>
  <si>
    <t>Accrued restructuring costs | Current accrued restructuring costs | Other costs</t>
  </si>
  <si>
    <t>Deferred Revenue and Advance Payments (Detail) - USD ($) $ in Thousands</t>
  </si>
  <si>
    <t>Deferred Revenue Arrangement [Line Items]</t>
  </si>
  <si>
    <t>Deferred product licenses revenue, Current</t>
  </si>
  <si>
    <t>Deferred subscription services revenue, Current</t>
  </si>
  <si>
    <t>Deferred product support revenue, Current</t>
  </si>
  <si>
    <t>Deferred other services revenue, Current</t>
  </si>
  <si>
    <t>Gross current deferred revenue and advance payments</t>
  </si>
  <si>
    <t>Net current deferred revenue and advance payments</t>
  </si>
  <si>
    <t>Deferred product licenses revenue, Non-current</t>
  </si>
  <si>
    <t>Deferred subscription services revenue, Non-current</t>
  </si>
  <si>
    <t>Deferred product support revenue, Non-current</t>
  </si>
  <si>
    <t>Deferred other services revenue, Non-current</t>
  </si>
  <si>
    <t>Gross non-current deferred revenue and advance payments</t>
  </si>
  <si>
    <t>Net non-current deferred revenue and advance payments</t>
  </si>
  <si>
    <t>Commitments and Contingencies - Additional Information (Detail) $ in Millions</t>
  </si>
  <si>
    <t>Dec. 31, 2014USD ($)ft²</t>
  </si>
  <si>
    <t>Jun. 30, 2015USD ($)</t>
  </si>
  <si>
    <t>Northern Virginia Office Space</t>
  </si>
  <si>
    <t>Commitments and Contingencies [Line Items]</t>
  </si>
  <si>
    <t>Office space area leased under the agreement | ft²</t>
  </si>
  <si>
    <t>Lease expiration date</t>
  </si>
  <si>
    <t>2020-12</t>
  </si>
  <si>
    <t>Deferred rent included in other long-term liabilities</t>
  </si>
  <si>
    <t>Deferred rent included in current accrued expenses</t>
  </si>
  <si>
    <t>Northern Virginia Office, Additional Office Space | 2014 Restructuring Plan</t>
  </si>
  <si>
    <t>2015-02</t>
  </si>
  <si>
    <t>Office space ceased to be used | ft²</t>
  </si>
  <si>
    <t>Treasury Stock - Additional Information (Detail) - USD ($)</t>
  </si>
  <si>
    <t>Equity, Class of Treasury Stock [Line Items]</t>
  </si>
  <si>
    <t>Treasury stock, cost</t>
  </si>
  <si>
    <t>Shares repurchased program expiration date</t>
  </si>
  <si>
    <t>Apr. 29,
		2018</t>
  </si>
  <si>
    <t>Stock authorized to repurchase by board of directors</t>
  </si>
  <si>
    <t>Shares repurchased, average price per share</t>
  </si>
  <si>
    <t>Class A | Two Thousand Five Share Repurchase Program</t>
  </si>
  <si>
    <t>Income Taxes - Additional Information (Detail) - USD ($) $ in Thousands</t>
  </si>
  <si>
    <t>Unrecognized tax benefits</t>
  </si>
  <si>
    <t>Unrecognized tax benefits would impact the effective tax rate</t>
  </si>
  <si>
    <t>Interest accrued</t>
  </si>
  <si>
    <t>Effective tax rate from operations</t>
  </si>
  <si>
    <t>27.50%</t>
  </si>
  <si>
    <t>25.50%</t>
  </si>
  <si>
    <t>Undistributed foreign earnings</t>
  </si>
  <si>
    <t>U.S. statutory rate</t>
  </si>
  <si>
    <t>35.00%</t>
  </si>
  <si>
    <t>Federal</t>
  </si>
  <si>
    <t>Cash and cash equivalents and short-term investments</t>
  </si>
  <si>
    <t>Foreign</t>
  </si>
  <si>
    <t>Germany | Earliest Tax Year</t>
  </si>
  <si>
    <t>Tax years subject to examination</t>
  </si>
  <si>
    <t>Tax years settled which were under tax examination</t>
  </si>
  <si>
    <t>Germany | Latest Tax Year</t>
  </si>
  <si>
    <t>Poland | Earliest Tax Year</t>
  </si>
  <si>
    <t>United Kingdom | Earliest Tax Year</t>
  </si>
  <si>
    <t>Spain | Earliest Tax Year</t>
  </si>
  <si>
    <t>China | Earliest Tax Year</t>
  </si>
  <si>
    <t>United States | Tax Year 2011</t>
  </si>
  <si>
    <t>Tax years currently under tax examination</t>
  </si>
  <si>
    <t>United States | Tax Year 2012</t>
  </si>
  <si>
    <t>Companys Deferred Tax Assets Net of Deferred Tax Liabilities and Valuation Allowance (Detail) - USD ($) $ in Thousands</t>
  </si>
  <si>
    <t>Schedule of Deferred Income Tax Assets and Liabilities</t>
  </si>
  <si>
    <t>Deferred tax assets, net of deferred tax liabilities</t>
  </si>
  <si>
    <t>Valuation allowance</t>
  </si>
  <si>
    <t>Deferred tax assets, net of deferred tax liabilities and valuation allowance</t>
  </si>
  <si>
    <t>Share Based Compensation - Additional Information (Detail) - USD ($)</t>
  </si>
  <si>
    <t>1 Months Ended</t>
  </si>
  <si>
    <t>Apr. 30, 2014</t>
  </si>
  <si>
    <t>Mar. 31, 2015</t>
  </si>
  <si>
    <t>Sep. 30, 2013</t>
  </si>
  <si>
    <t>Share-based Compensation Arrangement by Share-based Payment Award [Line Items]</t>
  </si>
  <si>
    <t>Stock option awards granted</t>
  </si>
  <si>
    <t>Options outstanding, shares</t>
  </si>
  <si>
    <t>Stock options vested</t>
  </si>
  <si>
    <t>Aggregate fair value of stock option vested</t>
  </si>
  <si>
    <t>Weighted average grant date fair value of stock option awards</t>
  </si>
  <si>
    <t>Unrecognized share-based compensation expense</t>
  </si>
  <si>
    <t>Unrecognized compensation expense expected to be recognized</t>
  </si>
  <si>
    <t>3 years</t>
  </si>
  <si>
    <t>Tax benefit realized from exercise of stock options</t>
  </si>
  <si>
    <t>Remaining shares of class A common stock authorized for future issuance</t>
  </si>
  <si>
    <t>2013 Plan</t>
  </si>
  <si>
    <t>Share-based compensation expense recognized</t>
  </si>
  <si>
    <t>2013 Plan | Class A</t>
  </si>
  <si>
    <t>Share-based compensation, stock authorized</t>
  </si>
  <si>
    <t>2013 Plan | Class A | Non Employee Directors</t>
  </si>
  <si>
    <t>Number of automatic annual stock option grants authorized to each of the Company's non-employee directors beginning 2015</t>
  </si>
  <si>
    <t>2013 Plan | Class A | Employees, Officers and Directors</t>
  </si>
  <si>
    <t>Summary of Stock Option Activity (Detail) - Jun. 30, 2015 - USD ($) $ / shares in Units, shares in Thousands, $ in Thousands</t>
  </si>
  <si>
    <t>Total</t>
  </si>
  <si>
    <t>Granted</t>
  </si>
  <si>
    <t>Exercised</t>
  </si>
  <si>
    <t>Forfeited/Expired</t>
  </si>
  <si>
    <t>Exercisable as of June 30, 2015</t>
  </si>
  <si>
    <t>Expected to vest as of June 30, 2015</t>
  </si>
  <si>
    <t>Weighted Average Exercise Price Per Share</t>
  </si>
  <si>
    <t>Aggregate Intrinsic Value</t>
  </si>
  <si>
    <t>Weighted Average Remaining Contractual Term (Years)</t>
  </si>
  <si>
    <t>8 years 6 months</t>
  </si>
  <si>
    <t>8 years 8 months 12 days</t>
  </si>
  <si>
    <t>8 years 7 months 6 days</t>
  </si>
  <si>
    <t>Range of Exercise Prices (Detail) - Jun. 30, 2015 - $ / shares shares in Thousands</t>
  </si>
  <si>
    <t>Share-based Compensation, Shares Authorized under Stock Option Plans, Exercise Price Range [Line Items]</t>
  </si>
  <si>
    <t>Shares, Stock Options Outstanding</t>
  </si>
  <si>
    <t>Weighted Average Exercise Price, Stock Options Exercisable</t>
  </si>
  <si>
    <t>Weighted Average Remaining Contractual Term, Stock Options Outstanding</t>
  </si>
  <si>
    <t>8 years 3 months 18 days</t>
  </si>
  <si>
    <t>92.84 - 120.00</t>
  </si>
  <si>
    <t>Range of Exercise Price per Share, minimum</t>
  </si>
  <si>
    <t>Range of Exercise Price per Share, maximum</t>
  </si>
  <si>
    <t>7 years 1 month 6 days</t>
  </si>
  <si>
    <t>120.01 - 150.00</t>
  </si>
  <si>
    <t>8 years 9 months 18 days</t>
  </si>
  <si>
    <t>150.01 - 178.80</t>
  </si>
  <si>
    <t>9 years 7 months 6 days</t>
  </si>
  <si>
    <t>Assumptions Used in Determining Fair Value of Options Granted (Detail)</t>
  </si>
  <si>
    <t>Fair Value Assumptions Disclosure [ Line Items]</t>
  </si>
  <si>
    <t>Expected term of options in years</t>
  </si>
  <si>
    <t>6 years 3 months 18 days</t>
  </si>
  <si>
    <t>Expected volatility, Minimum</t>
  </si>
  <si>
    <t>39.20%</t>
  </si>
  <si>
    <t>42.40%</t>
  </si>
  <si>
    <t>Expected volatility, Maximum</t>
  </si>
  <si>
    <t>39.30%</t>
  </si>
  <si>
    <t>42.50%</t>
  </si>
  <si>
    <t>Risk-free interest rate, Minimum</t>
  </si>
  <si>
    <t>1.90%</t>
  </si>
  <si>
    <t>2.20%</t>
  </si>
  <si>
    <t>Risk-free interest rate, Maximum</t>
  </si>
  <si>
    <t>2.30%</t>
  </si>
  <si>
    <t>Expected dividend yield</t>
  </si>
  <si>
    <t>0.00%</t>
  </si>
  <si>
    <t>Common Equity and Earnings Per Share - Additional Information (Detail) - USD ($)</t>
  </si>
  <si>
    <t>Class of Stock</t>
  </si>
  <si>
    <t>Payments of dividends, common stock</t>
  </si>
  <si>
    <t>Shares issuable under stock options excluded from calculation of diluted earnings per share</t>
  </si>
  <si>
    <t>Common stock, votes per share</t>
  </si>
  <si>
    <t>One</t>
  </si>
  <si>
    <t>Ten</t>
  </si>
  <si>
    <t>Segment Information - Additional Information (Detail)</t>
  </si>
  <si>
    <t>Jun. 30, 2015CustomerCountry</t>
  </si>
  <si>
    <t>Jun. 30, 2014CustomerCountry</t>
  </si>
  <si>
    <t>Jun. 30, 2015CustomerCountrySegment</t>
  </si>
  <si>
    <t>Dec. 31, 2014Country</t>
  </si>
  <si>
    <t>Segment Reporting Information</t>
  </si>
  <si>
    <t>Number of operating segments | Segment</t>
  </si>
  <si>
    <t>Geographic Concentration Risk</t>
  </si>
  <si>
    <t>Number Of Individual Country accounted for 10% or more of total revenues</t>
  </si>
  <si>
    <t>Number Of Individual country accounted for 10% or more of total consolidated assets</t>
  </si>
  <si>
    <t>Customer Concentration Risk | Sales Revenue, Goods, Net</t>
  </si>
  <si>
    <t>Number Of Individual Customer accounted for 10% or more of total consolidated revenues | Customer</t>
  </si>
  <si>
    <t>Total Revenues Gross Profit and Long Lived Assets Excluding Long Term Deferred Tax Assets (Detail) - USD ($) $ in Thousands</t>
  </si>
  <si>
    <t>Revenues from External Customers and Long-Lived Assets</t>
  </si>
  <si>
    <t>Long-lived assets</t>
  </si>
  <si>
    <t>Other Reg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50446</v>
      </c>
    </row>
    <row r="12" spans="1:3">
      <c r="A12" t="s" s="4">
        <v>19</v>
      </c>
      <c r="B12" t="s" s="4">
        <v>20</v>
      </c>
    </row>
    <row r="13" spans="1:3">
      <c r="A13" t="s" s="4">
        <v>21</v>
      </c>
      <c r="B13" t="s" s="4">
        <v>22</v>
      </c>
    </row>
    <row r="14" spans="1:3">
      <c r="A14" t="s" s="4">
        <v>23</v>
      </c>
    </row>
    <row r="15" spans="1:3">
      <c r="A15" t="s" s="3">
        <v>4</v>
      </c>
    </row>
    <row r="16" spans="1:3">
      <c r="A16" t="s" s="4">
        <v>24</v>
      </c>
      <c r="C16" t="n" s="5">
        <v>9329603</v>
      </c>
    </row>
    <row r="17" spans="1:3">
      <c r="A17" t="s" s="4">
        <v>25</v>
      </c>
    </row>
    <row r="18" spans="1:3">
      <c r="A18" t="s" s="3">
        <v>4</v>
      </c>
    </row>
    <row r="19" spans="1:3">
      <c r="A19" t="s" s="4">
        <v>24</v>
      </c>
      <c r="C19" t="n" s="5">
        <v>203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43</v>
      </c>
      <c r="B1" t="s" s="2">
        <v>1</v>
      </c>
    </row>
    <row r="2" spans="1:2">
      <c r="B2" t="s" s="2">
        <v>2</v>
      </c>
    </row>
    <row r="3" spans="1:2">
      <c r="A3" t="s" s="4">
        <v>143</v>
      </c>
      <c r="B3"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45</v>
      </c>
      <c r="B1" t="s" s="2">
        <v>1</v>
      </c>
    </row>
    <row r="2" spans="1:2">
      <c r="B2" t="s" s="2">
        <v>2</v>
      </c>
    </row>
    <row r="3" spans="1:2">
      <c r="A3" t="s" s="4">
        <v>145</v>
      </c>
      <c r="B3"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t="s" s="1">
        <v>147</v>
      </c>
      <c r="B1" t="s" s="2">
        <v>1</v>
      </c>
    </row>
    <row r="2" spans="1:2">
      <c r="B2" t="s" s="2">
        <v>2</v>
      </c>
    </row>
    <row r="3" spans="1:2">
      <c r="A3" t="s" s="4">
        <v>147</v>
      </c>
      <c r="B3"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49</v>
      </c>
      <c r="B1" t="s" s="2">
        <v>1</v>
      </c>
    </row>
    <row r="2" spans="1:2">
      <c r="B2" t="s" s="2">
        <v>2</v>
      </c>
    </row>
    <row r="3" spans="1:2">
      <c r="A3" t="s" s="4">
        <v>149</v>
      </c>
      <c r="B3"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49</v>
      </c>
      <c r="B1" t="s" s="2">
        <v>1</v>
      </c>
    </row>
    <row r="2" spans="1:2">
      <c r="B2" t="s" s="2">
        <v>2</v>
      </c>
    </row>
    <row r="3" spans="1:2">
      <c r="A3" t="s" s="4">
        <v>49</v>
      </c>
      <c r="B3"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152</v>
      </c>
      <c r="B1" t="s" s="2">
        <v>1</v>
      </c>
    </row>
    <row r="2" spans="1:2">
      <c r="B2" t="s" s="2">
        <v>2</v>
      </c>
    </row>
    <row r="3" spans="1:2">
      <c r="A3" t="s" s="4">
        <v>152</v>
      </c>
      <c r="B3"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54</v>
      </c>
      <c r="B1" t="s" s="2">
        <v>1</v>
      </c>
    </row>
    <row r="2" spans="1:2">
      <c r="B2" t="s" s="2">
        <v>2</v>
      </c>
    </row>
    <row r="3" spans="1:2">
      <c r="A3" t="s" s="4">
        <v>154</v>
      </c>
      <c r="B3"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56</v>
      </c>
      <c r="B1" t="s" s="2">
        <v>1</v>
      </c>
    </row>
    <row r="2" spans="1:2">
      <c r="B2" t="s" s="2">
        <v>2</v>
      </c>
    </row>
    <row r="3" spans="1:2">
      <c r="A3" t="s" s="4">
        <v>156</v>
      </c>
      <c r="B3" t="s"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58</v>
      </c>
      <c r="B1" t="s" s="2">
        <v>1</v>
      </c>
    </row>
    <row r="2" spans="1:2">
      <c r="B2" t="s" s="2">
        <v>2</v>
      </c>
    </row>
    <row r="3" spans="1:2">
      <c r="A3" t="s" s="4">
        <v>158</v>
      </c>
      <c r="B3"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60</v>
      </c>
      <c r="B1" t="s" s="2">
        <v>1</v>
      </c>
    </row>
    <row r="2" spans="1:2">
      <c r="B2" t="s" s="2">
        <v>2</v>
      </c>
    </row>
    <row r="3" spans="1:2">
      <c r="A3" t="s" s="4">
        <v>160</v>
      </c>
      <c r="B3" t="s"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201146</v>
      </c>
      <c r="C3" t="n" s="7">
        <v>146919</v>
      </c>
    </row>
    <row r="4" spans="1:3">
      <c r="A4" t="s" s="4">
        <v>30</v>
      </c>
      <c r="B4" t="n" s="5">
        <v>655</v>
      </c>
      <c r="C4" t="n" s="5">
        <v>661</v>
      </c>
    </row>
    <row r="5" spans="1:3">
      <c r="A5" t="s" s="4">
        <v>31</v>
      </c>
      <c r="B5" t="n" s="5">
        <v>226749</v>
      </c>
      <c r="C5" t="n" s="5">
        <v>198547</v>
      </c>
    </row>
    <row r="6" spans="1:3">
      <c r="A6" t="s" s="4">
        <v>32</v>
      </c>
      <c r="B6" t="n" s="5">
        <v>56038</v>
      </c>
      <c r="C6" t="n" s="5">
        <v>78633</v>
      </c>
    </row>
    <row r="7" spans="1:3">
      <c r="A7" t="s" s="4">
        <v>33</v>
      </c>
      <c r="B7" t="n" s="5">
        <v>14389</v>
      </c>
      <c r="C7" t="n" s="5">
        <v>17669</v>
      </c>
    </row>
    <row r="8" spans="1:3">
      <c r="A8" t="s" s="4">
        <v>34</v>
      </c>
      <c r="B8" t="n" s="5">
        <v>14472</v>
      </c>
      <c r="C8" t="n" s="5">
        <v>19936</v>
      </c>
    </row>
    <row r="9" spans="1:3">
      <c r="A9" t="s" s="4">
        <v>35</v>
      </c>
      <c r="B9" t="n" s="5">
        <v>513449</v>
      </c>
      <c r="C9" t="n" s="5">
        <v>462365</v>
      </c>
    </row>
    <row r="10" spans="1:3">
      <c r="A10" t="s" s="4">
        <v>36</v>
      </c>
      <c r="B10" t="n" s="5">
        <v>72368</v>
      </c>
      <c r="C10" t="n" s="5">
        <v>77852</v>
      </c>
    </row>
    <row r="11" spans="1:3">
      <c r="A11" t="s" s="4">
        <v>37</v>
      </c>
      <c r="B11" t="n" s="5">
        <v>20303</v>
      </c>
      <c r="C11" t="n" s="5">
        <v>13469</v>
      </c>
    </row>
    <row r="12" spans="1:3">
      <c r="A12" t="s" s="4">
        <v>38</v>
      </c>
      <c r="B12" t="n" s="5">
        <v>3516</v>
      </c>
      <c r="C12" t="n" s="5">
        <v>3951</v>
      </c>
    </row>
    <row r="13" spans="1:3">
      <c r="A13" t="s" s="4">
        <v>34</v>
      </c>
      <c r="B13" t="n" s="5">
        <v>1502</v>
      </c>
      <c r="C13" t="n" s="5">
        <v>1160</v>
      </c>
    </row>
    <row r="14" spans="1:3">
      <c r="A14" t="s" s="4">
        <v>39</v>
      </c>
      <c r="B14" t="n" s="5">
        <v>611138</v>
      </c>
      <c r="C14" t="n" s="5">
        <v>558797</v>
      </c>
    </row>
    <row r="15" spans="1:3">
      <c r="A15" t="s" s="3">
        <v>40</v>
      </c>
    </row>
    <row r="16" spans="1:3">
      <c r="A16" t="s" s="4">
        <v>41</v>
      </c>
      <c r="B16" t="n" s="5">
        <v>24582</v>
      </c>
      <c r="C16" t="n" s="5">
        <v>35458</v>
      </c>
    </row>
    <row r="17" spans="1:3">
      <c r="A17" t="s" s="4">
        <v>42</v>
      </c>
      <c r="B17" t="n" s="5">
        <v>43142</v>
      </c>
      <c r="C17" t="n" s="5">
        <v>50588</v>
      </c>
    </row>
    <row r="18" spans="1:3">
      <c r="A18" t="s" s="4">
        <v>43</v>
      </c>
      <c r="B18" t="n" s="5">
        <v>236</v>
      </c>
      <c r="C18" t="n" s="5">
        <v>2284</v>
      </c>
    </row>
    <row r="19" spans="1:3">
      <c r="A19" t="s" s="4">
        <v>44</v>
      </c>
      <c r="B19" t="n" s="5">
        <v>119773</v>
      </c>
      <c r="C19" t="n" s="5">
        <v>108413</v>
      </c>
    </row>
    <row r="20" spans="1:3">
      <c r="A20" t="s" s="4">
        <v>45</v>
      </c>
      <c r="B20" t="n" s="5">
        <v>484</v>
      </c>
      <c r="C20" t="n" s="5">
        <v>557</v>
      </c>
    </row>
    <row r="21" spans="1:3">
      <c r="A21" t="s" s="4">
        <v>46</v>
      </c>
      <c r="B21" t="n" s="5">
        <v>188217</v>
      </c>
      <c r="C21" t="n" s="5">
        <v>197300</v>
      </c>
    </row>
    <row r="22" spans="1:3">
      <c r="A22" t="s" s="4">
        <v>44</v>
      </c>
      <c r="B22" t="n" s="5">
        <v>10309</v>
      </c>
      <c r="C22" t="n" s="5">
        <v>10818</v>
      </c>
    </row>
    <row r="23" spans="1:3">
      <c r="A23" t="s" s="4">
        <v>47</v>
      </c>
      <c r="B23" t="n" s="5">
        <v>20855</v>
      </c>
      <c r="C23" t="n" s="5">
        <v>22679</v>
      </c>
    </row>
    <row r="24" spans="1:3">
      <c r="A24" t="s" s="4">
        <v>45</v>
      </c>
      <c r="B24" t="n" s="5">
        <v>11066</v>
      </c>
      <c r="C24" t="n" s="5">
        <v>3529</v>
      </c>
    </row>
    <row r="25" spans="1:3">
      <c r="A25" t="s" s="4">
        <v>48</v>
      </c>
      <c r="B25" t="n" s="7">
        <v>230447</v>
      </c>
      <c r="C25" t="n" s="7">
        <v>234326</v>
      </c>
    </row>
    <row r="26" spans="1:3">
      <c r="A26" t="s" s="4">
        <v>49</v>
      </c>
    </row>
    <row r="27" spans="1:3">
      <c r="A27" t="s" s="3">
        <v>50</v>
      </c>
    </row>
    <row r="28" spans="1:3">
      <c r="A28" t="s" s="4">
        <v>51</v>
      </c>
      <c r="B28" t="n" s="7">
        <v>0</v>
      </c>
      <c r="C28" t="n" s="7">
        <v>0</v>
      </c>
    </row>
    <row r="29" spans="1:3">
      <c r="A29" t="s" s="4">
        <v>52</v>
      </c>
      <c r="B29" t="n" s="5">
        <v>521086</v>
      </c>
      <c r="C29" t="n" s="5">
        <v>506727</v>
      </c>
    </row>
    <row r="30" spans="1:3">
      <c r="A30" t="s" s="4">
        <v>53</v>
      </c>
      <c r="B30" t="n" s="5">
        <v>-475184</v>
      </c>
      <c r="C30" t="n" s="5">
        <v>-475184</v>
      </c>
    </row>
    <row r="31" spans="1:3">
      <c r="A31" t="s" s="4">
        <v>54</v>
      </c>
      <c r="B31" t="n" s="5">
        <v>-5429</v>
      </c>
      <c r="C31" t="n" s="5">
        <v>-4363</v>
      </c>
    </row>
    <row r="32" spans="1:3">
      <c r="A32" t="s" s="4">
        <v>55</v>
      </c>
      <c r="B32" t="n" s="5">
        <v>340200</v>
      </c>
      <c r="C32" t="n" s="5">
        <v>297273</v>
      </c>
    </row>
    <row r="33" spans="1:3">
      <c r="A33" t="s" s="4">
        <v>56</v>
      </c>
      <c r="B33" t="n" s="5">
        <v>380691</v>
      </c>
      <c r="C33" t="n" s="5">
        <v>324471</v>
      </c>
    </row>
    <row r="34" spans="1:3">
      <c r="A34" t="s" s="4">
        <v>57</v>
      </c>
      <c r="B34" t="n" s="5">
        <v>611138</v>
      </c>
      <c r="C34" t="n" s="5">
        <v>558797</v>
      </c>
    </row>
    <row r="35" spans="1:3">
      <c r="A35" t="s" s="4">
        <v>23</v>
      </c>
    </row>
    <row r="36" spans="1:3">
      <c r="A36" t="s" s="3">
        <v>50</v>
      </c>
    </row>
    <row r="37" spans="1:3">
      <c r="A37" t="s" s="4">
        <v>58</v>
      </c>
      <c r="B37" t="n" s="5">
        <v>16</v>
      </c>
      <c r="C37" t="n" s="5">
        <v>16</v>
      </c>
    </row>
    <row r="38" spans="1:3">
      <c r="A38" t="s" s="4">
        <v>25</v>
      </c>
    </row>
    <row r="39" spans="1:3">
      <c r="A39" t="s" s="3">
        <v>50</v>
      </c>
    </row>
    <row r="40" spans="1:3">
      <c r="A40" t="s" s="4">
        <v>58</v>
      </c>
      <c r="B40" t="n" s="7">
        <v>2</v>
      </c>
      <c r="C40" t="n"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162</v>
      </c>
      <c r="B1" t="s" s="2">
        <v>1</v>
      </c>
    </row>
    <row r="2" spans="1:2">
      <c r="B2" t="s" s="2">
        <v>2</v>
      </c>
    </row>
    <row r="3" spans="1:2">
      <c r="A3" t="s" s="4">
        <v>163</v>
      </c>
      <c r="B3" t="s" s="4">
        <v>164</v>
      </c>
    </row>
    <row r="4" spans="1:2">
      <c r="A4" t="s" s="4">
        <v>141</v>
      </c>
      <c r="B4" t="s" s="4">
        <v>165</v>
      </c>
    </row>
    <row r="5" spans="1:2">
      <c r="A5" t="s" s="4">
        <v>166</v>
      </c>
      <c r="B5" t="s" s="4">
        <v>167</v>
      </c>
    </row>
    <row r="6" spans="1:2">
      <c r="A6" t="s" s="4">
        <v>31</v>
      </c>
      <c r="B6" t="s" s="4">
        <v>168</v>
      </c>
    </row>
    <row r="7" spans="1:2">
      <c r="A7" t="s" s="4">
        <v>169</v>
      </c>
      <c r="B7" t="s" s="4">
        <v>170</v>
      </c>
    </row>
    <row r="8" spans="1:2">
      <c r="A8" t="s" s="4">
        <v>171</v>
      </c>
      <c r="B8" t="s"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4">
        <v>174</v>
      </c>
      <c r="B3" t="s" s="4">
        <v>175</v>
      </c>
    </row>
    <row r="4" spans="1:2">
      <c r="A4" t="s" s="4">
        <v>176</v>
      </c>
      <c r="B4" t="s"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78</v>
      </c>
      <c r="B1" t="s" s="2">
        <v>1</v>
      </c>
    </row>
    <row r="2" spans="1:2">
      <c r="B2" t="s" s="2">
        <v>2</v>
      </c>
    </row>
    <row r="3" spans="1:2">
      <c r="A3" t="s" s="4">
        <v>179</v>
      </c>
      <c r="B3" t="s"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4">
        <v>182</v>
      </c>
      <c r="B3" t="s" s="4">
        <v>183</v>
      </c>
    </row>
    <row r="4" spans="1:2">
      <c r="A4" t="s" s="4">
        <v>184</v>
      </c>
      <c r="B4" t="s"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t="s" s="1">
        <v>186</v>
      </c>
      <c r="B1" t="s" s="2">
        <v>1</v>
      </c>
    </row>
    <row r="2" spans="1:2">
      <c r="B2" t="s" s="2">
        <v>2</v>
      </c>
    </row>
    <row r="3" spans="1:2">
      <c r="A3" t="s" s="4">
        <v>149</v>
      </c>
      <c r="B3" t="s"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t="s" s="1">
        <v>188</v>
      </c>
      <c r="B1" t="s" s="2">
        <v>1</v>
      </c>
    </row>
    <row r="2" spans="1:2">
      <c r="B2" t="s" s="2">
        <v>2</v>
      </c>
    </row>
    <row r="3" spans="1:2">
      <c r="A3" t="s" s="4">
        <v>189</v>
      </c>
      <c r="B3"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191</v>
      </c>
      <c r="B1" t="s" s="2">
        <v>1</v>
      </c>
    </row>
    <row r="2" spans="1:2">
      <c r="B2" t="s" s="2">
        <v>2</v>
      </c>
    </row>
    <row r="3" spans="1:2">
      <c r="A3" t="s" s="4">
        <v>192</v>
      </c>
      <c r="B3" t="s" s="4">
        <v>193</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t="s" s="1">
        <v>198</v>
      </c>
      <c r="B1" t="s" s="2">
        <v>1</v>
      </c>
    </row>
    <row r="2" spans="1:2">
      <c r="B2" t="s" s="2">
        <v>2</v>
      </c>
    </row>
    <row r="3" spans="1:2">
      <c r="A3" t="s" s="4">
        <v>199</v>
      </c>
      <c r="B3"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01</v>
      </c>
      <c r="B1" t="s" s="2">
        <v>2</v>
      </c>
      <c r="C1" t="s" s="2">
        <v>27</v>
      </c>
    </row>
    <row r="2" spans="1:3">
      <c r="A2" t="s" s="3">
        <v>202</v>
      </c>
    </row>
    <row r="3" spans="1:3">
      <c r="A3" t="s" s="4">
        <v>203</v>
      </c>
      <c r="B3" t="n" s="7">
        <v>0</v>
      </c>
      <c r="C3" t="n" s="7">
        <v>0</v>
      </c>
    </row>
    <row r="4" spans="1:3">
      <c r="A4" t="s" s="4">
        <v>204</v>
      </c>
      <c r="B4" t="n" s="5">
        <v>0</v>
      </c>
      <c r="C4" t="n" s="7">
        <v>0</v>
      </c>
    </row>
    <row r="5" spans="1:3">
      <c r="A5" t="s" s="4">
        <v>205</v>
      </c>
    </row>
    <row r="6" spans="1:3">
      <c r="A6" t="s" s="3">
        <v>202</v>
      </c>
    </row>
    <row r="7" spans="1:3">
      <c r="A7" t="s" s="4">
        <v>206</v>
      </c>
      <c r="B7" t="n" s="5">
        <v>0</v>
      </c>
    </row>
    <row r="8" spans="1:3">
      <c r="A8" t="s" s="4">
        <v>207</v>
      </c>
      <c r="B8"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208</v>
      </c>
      <c r="B1" t="s" s="2">
        <v>209</v>
      </c>
    </row>
    <row r="2" spans="1:2">
      <c r="A2" t="s" s="4">
        <v>33</v>
      </c>
    </row>
    <row r="3" spans="1:2">
      <c r="A3" t="s" s="3">
        <v>210</v>
      </c>
    </row>
    <row r="4" spans="1:2">
      <c r="A4" t="s" s="4">
        <v>211</v>
      </c>
      <c r="B4" t="n" s="7">
        <v>1647</v>
      </c>
    </row>
    <row r="5" spans="1:2">
      <c r="A5" t="s" s="4">
        <v>41</v>
      </c>
    </row>
    <row r="6" spans="1:2">
      <c r="A6" t="s" s="3">
        <v>210</v>
      </c>
    </row>
    <row r="7" spans="1:2">
      <c r="A7" t="s" s="4">
        <v>212</v>
      </c>
      <c r="B7" t="n" s="5">
        <v>6</v>
      </c>
    </row>
    <row r="8" spans="1:2">
      <c r="A8" t="s" s="4">
        <v>213</v>
      </c>
    </row>
    <row r="9" spans="1:2">
      <c r="A9" t="s" s="3">
        <v>210</v>
      </c>
    </row>
    <row r="10" spans="1:2">
      <c r="A10" t="s" s="4">
        <v>211</v>
      </c>
      <c r="B10" t="n" s="5">
        <v>0</v>
      </c>
    </row>
    <row r="11" spans="1:2">
      <c r="A11" t="s" s="4">
        <v>214</v>
      </c>
    </row>
    <row r="12" spans="1:2">
      <c r="A12" t="s" s="3">
        <v>210</v>
      </c>
    </row>
    <row r="13" spans="1:2">
      <c r="A13" t="s" s="4">
        <v>212</v>
      </c>
      <c r="B13" t="n" s="5">
        <v>0</v>
      </c>
    </row>
    <row r="14" spans="1:2">
      <c r="A14" t="s" s="4">
        <v>215</v>
      </c>
    </row>
    <row r="15" spans="1:2">
      <c r="A15" t="s" s="3">
        <v>210</v>
      </c>
    </row>
    <row r="16" spans="1:2">
      <c r="A16" t="s" s="4">
        <v>211</v>
      </c>
      <c r="B16" t="n" s="5">
        <v>1647</v>
      </c>
    </row>
    <row r="17" spans="1:2">
      <c r="A17" t="s" s="4">
        <v>216</v>
      </c>
    </row>
    <row r="18" spans="1:2">
      <c r="A18" t="s" s="3">
        <v>210</v>
      </c>
    </row>
    <row r="19" spans="1:2">
      <c r="A19" t="s" s="4">
        <v>212</v>
      </c>
      <c r="B19" t="n" s="5">
        <v>6</v>
      </c>
    </row>
    <row r="20" spans="1:2">
      <c r="A20" t="s" s="4">
        <v>217</v>
      </c>
    </row>
    <row r="21" spans="1:2">
      <c r="A21" t="s" s="3">
        <v>210</v>
      </c>
    </row>
    <row r="22" spans="1:2">
      <c r="A22" t="s" s="4">
        <v>211</v>
      </c>
      <c r="B22" t="n" s="5">
        <v>0</v>
      </c>
    </row>
    <row r="23" spans="1:2">
      <c r="A23" t="s" s="4">
        <v>218</v>
      </c>
    </row>
    <row r="24" spans="1:2">
      <c r="A24" t="s" s="3">
        <v>210</v>
      </c>
    </row>
    <row r="25" spans="1:2">
      <c r="A25" t="s" s="4">
        <v>212</v>
      </c>
      <c r="B25"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v>
      </c>
      <c r="B1" t="s" s="2">
        <v>2</v>
      </c>
      <c r="C1" t="s" s="2">
        <v>27</v>
      </c>
    </row>
    <row r="2" spans="1:3">
      <c r="A2" t="s" s="4">
        <v>60</v>
      </c>
      <c r="B2" t="n" s="8">
        <v>0.001</v>
      </c>
      <c r="C2" t="n" s="8">
        <v>0.001</v>
      </c>
    </row>
    <row r="3" spans="1:3">
      <c r="A3" t="s" s="4">
        <v>61</v>
      </c>
      <c r="B3" t="n" s="5">
        <v>5000000</v>
      </c>
      <c r="C3" t="n" s="5">
        <v>5000000</v>
      </c>
    </row>
    <row r="4" spans="1:3">
      <c r="A4" t="s" s="4">
        <v>62</v>
      </c>
      <c r="B4" t="n" s="5">
        <v>0</v>
      </c>
      <c r="C4" t="n" s="5">
        <v>0</v>
      </c>
    </row>
    <row r="5" spans="1:3">
      <c r="A5" t="s" s="4">
        <v>63</v>
      </c>
      <c r="B5" t="n" s="5">
        <v>0</v>
      </c>
      <c r="C5" t="n" s="5">
        <v>0</v>
      </c>
    </row>
    <row r="6" spans="1:3">
      <c r="A6" t="s" s="4">
        <v>64</v>
      </c>
      <c r="B6" t="n" s="5">
        <v>6405000</v>
      </c>
      <c r="C6" t="n" s="5">
        <v>6405000</v>
      </c>
    </row>
    <row r="7" spans="1:3">
      <c r="A7" t="s" s="4">
        <v>23</v>
      </c>
    </row>
    <row r="8" spans="1:3">
      <c r="A8" t="s" s="4">
        <v>65</v>
      </c>
      <c r="B8" t="n" s="8">
        <v>0.001</v>
      </c>
      <c r="C8" t="n" s="8">
        <v>0.001</v>
      </c>
    </row>
    <row r="9" spans="1:3">
      <c r="A9" t="s" s="4">
        <v>66</v>
      </c>
      <c r="B9" t="n" s="5">
        <v>330000000</v>
      </c>
      <c r="C9" t="n" s="5">
        <v>330000000</v>
      </c>
    </row>
    <row r="10" spans="1:3">
      <c r="A10" t="s" s="4">
        <v>67</v>
      </c>
      <c r="B10" t="n" s="5">
        <v>15734000</v>
      </c>
      <c r="C10" t="n" s="5">
        <v>15660000</v>
      </c>
    </row>
    <row r="11" spans="1:3">
      <c r="A11" t="s" s="4">
        <v>68</v>
      </c>
      <c r="B11" t="n" s="5">
        <v>9329000</v>
      </c>
      <c r="C11" t="n" s="5">
        <v>9255000</v>
      </c>
    </row>
    <row r="12" spans="1:3">
      <c r="A12" t="s" s="4">
        <v>25</v>
      </c>
    </row>
    <row r="13" spans="1:3">
      <c r="A13" t="s" s="4">
        <v>65</v>
      </c>
      <c r="B13" t="n" s="8">
        <v>0.001</v>
      </c>
      <c r="C13" t="n" s="8">
        <v>0.001</v>
      </c>
    </row>
    <row r="14" spans="1:3">
      <c r="A14" t="s" s="4">
        <v>66</v>
      </c>
      <c r="B14" t="n" s="5">
        <v>165000000</v>
      </c>
      <c r="C14" t="n" s="5">
        <v>165000000</v>
      </c>
    </row>
    <row r="15" spans="1:3">
      <c r="A15" t="s" s="4">
        <v>67</v>
      </c>
      <c r="B15" t="n" s="5">
        <v>2035000</v>
      </c>
      <c r="C15" t="n" s="5">
        <v>2055000</v>
      </c>
    </row>
    <row r="16" spans="1:3">
      <c r="A16" t="s" s="4">
        <v>68</v>
      </c>
      <c r="B16" t="n" s="5">
        <v>2035000</v>
      </c>
      <c r="C16" t="n" s="5">
        <v>20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9</v>
      </c>
      <c r="B1" t="s" s="2">
        <v>70</v>
      </c>
      <c r="D1" t="s" s="2">
        <v>1</v>
      </c>
    </row>
    <row r="2" spans="1:5">
      <c r="B2" t="s" s="2">
        <v>2</v>
      </c>
      <c r="C2" t="s" s="2">
        <v>71</v>
      </c>
      <c r="D2" t="s" s="2">
        <v>2</v>
      </c>
      <c r="E2" t="s" s="2">
        <v>71</v>
      </c>
    </row>
    <row r="3" spans="1:5">
      <c r="A3" t="s" s="3">
        <v>220</v>
      </c>
    </row>
    <row r="4" spans="1:5">
      <c r="A4" t="s" s="4">
        <v>221</v>
      </c>
      <c r="D4" t="n" s="7">
        <v>-1641</v>
      </c>
      <c r="E4" t="n" s="7">
        <v>-86</v>
      </c>
    </row>
    <row r="5" spans="1:5">
      <c r="A5" t="s" s="4">
        <v>222</v>
      </c>
    </row>
    <row r="6" spans="1:5">
      <c r="A6" t="s" s="3">
        <v>220</v>
      </c>
    </row>
    <row r="7" spans="1:5">
      <c r="A7" t="s" s="4">
        <v>221</v>
      </c>
      <c r="B7" t="n" s="7">
        <v>-2590</v>
      </c>
      <c r="C7" t="n" s="7">
        <v>-46</v>
      </c>
      <c r="D7" t="n" s="5">
        <v>-1641</v>
      </c>
      <c r="E7" t="n" s="5">
        <v>-86</v>
      </c>
    </row>
    <row r="8" spans="1:5">
      <c r="A8" t="s" s="4">
        <v>223</v>
      </c>
    </row>
    <row r="9" spans="1:5">
      <c r="A9" t="s" s="3">
        <v>220</v>
      </c>
    </row>
    <row r="10" spans="1:5">
      <c r="A10" t="s" s="4">
        <v>221</v>
      </c>
      <c r="B10" t="n" s="7">
        <v>2129</v>
      </c>
      <c r="C10" t="n" s="7">
        <v>-307</v>
      </c>
      <c r="D10" t="n" s="7">
        <v>2129</v>
      </c>
      <c r="E10" t="n" s="7">
        <v>-5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24</v>
      </c>
      <c r="B1" t="s" s="2">
        <v>1</v>
      </c>
      <c r="C1" t="s" s="2">
        <v>225</v>
      </c>
    </row>
    <row r="2" spans="1:3">
      <c r="B2" t="s" s="2">
        <v>2</v>
      </c>
      <c r="C2" t="s" s="2">
        <v>27</v>
      </c>
    </row>
    <row r="3" spans="1:3">
      <c r="A3" t="s" s="3">
        <v>226</v>
      </c>
    </row>
    <row r="4" spans="1:3">
      <c r="A4" t="s" s="4">
        <v>227</v>
      </c>
      <c r="B4" t="n" s="10">
        <v>226.7</v>
      </c>
      <c r="C4" t="n" s="10">
        <v>198.5</v>
      </c>
    </row>
    <row r="5" spans="1:3">
      <c r="A5" t="s" s="4">
        <v>228</v>
      </c>
      <c r="B5" t="n" s="11">
        <v>226.7</v>
      </c>
      <c r="C5" t="n" s="11">
        <v>198.5</v>
      </c>
    </row>
    <row r="6" spans="1:3">
      <c r="A6" t="s" s="4">
        <v>229</v>
      </c>
      <c r="B6" t="n" s="11">
        <v>226.7</v>
      </c>
      <c r="C6" t="n" s="11">
        <v>198.5</v>
      </c>
    </row>
    <row r="7" spans="1:3">
      <c r="A7" t="s" s="4">
        <v>230</v>
      </c>
      <c r="B7" t="n" s="7">
        <v>0</v>
      </c>
      <c r="C7" t="n" s="7">
        <v>0</v>
      </c>
    </row>
    <row r="8" spans="1:3">
      <c r="A8" t="s" s="4">
        <v>231</v>
      </c>
    </row>
    <row r="9" spans="1:3">
      <c r="A9" t="s" s="3">
        <v>226</v>
      </c>
    </row>
    <row r="10" spans="1:3">
      <c r="A10" t="s" s="4">
        <v>232</v>
      </c>
      <c r="B10" t="s" s="4">
        <v>233</v>
      </c>
    </row>
    <row r="11" spans="1:3">
      <c r="A11" t="s" s="4">
        <v>234</v>
      </c>
    </row>
    <row r="12" spans="1:3">
      <c r="A12" t="s" s="3">
        <v>226</v>
      </c>
    </row>
    <row r="13" spans="1:3">
      <c r="A13" t="s" s="4">
        <v>232</v>
      </c>
      <c r="B13" t="s"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36</v>
      </c>
      <c r="B1" t="s" s="2">
        <v>2</v>
      </c>
      <c r="C1" t="s" s="2">
        <v>27</v>
      </c>
    </row>
    <row r="2" spans="1:3">
      <c r="A2" t="s" s="3">
        <v>237</v>
      </c>
    </row>
    <row r="3" spans="1:3">
      <c r="A3" t="s" s="4">
        <v>238</v>
      </c>
      <c r="B3" t="n" s="7">
        <v>124380</v>
      </c>
      <c r="C3" t="n" s="7">
        <v>187470</v>
      </c>
    </row>
    <row r="4" spans="1:3">
      <c r="A4" t="s" s="4">
        <v>239</v>
      </c>
      <c r="B4" t="n" s="5">
        <v>-64597</v>
      </c>
      <c r="C4" t="n" s="5">
        <v>-104425</v>
      </c>
    </row>
    <row r="5" spans="1:3">
      <c r="A5" t="s" s="4">
        <v>240</v>
      </c>
      <c r="B5" t="n" s="5">
        <v>59783</v>
      </c>
      <c r="C5" t="n" s="5">
        <v>83045</v>
      </c>
    </row>
    <row r="6" spans="1:3">
      <c r="A6" t="s" s="4">
        <v>241</v>
      </c>
      <c r="B6" t="n" s="5">
        <v>-3745</v>
      </c>
      <c r="C6" t="n" s="5">
        <v>-4412</v>
      </c>
    </row>
    <row r="7" spans="1:3">
      <c r="A7" t="s" s="4">
        <v>32</v>
      </c>
      <c r="B7" t="n" s="7">
        <v>56038</v>
      </c>
      <c r="C7" t="n" s="7">
        <v>786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2"/>
  </cols>
  <sheetData>
    <row r="1" spans="1:2">
      <c r="A1" t="s" s="1">
        <v>242</v>
      </c>
      <c r="B1" t="s" s="2">
        <v>1</v>
      </c>
    </row>
    <row r="2" spans="1:2">
      <c r="B2" t="s" s="2">
        <v>243</v>
      </c>
    </row>
    <row r="3" spans="1:2">
      <c r="A3" t="s" s="3">
        <v>244</v>
      </c>
    </row>
    <row r="4" spans="1:2">
      <c r="A4" t="s" s="4">
        <v>245</v>
      </c>
      <c r="B4" t="n" s="5">
        <v>777</v>
      </c>
    </row>
    <row r="5" spans="1:2">
      <c r="A5" t="s" s="4">
        <v>246</v>
      </c>
    </row>
    <row r="6" spans="1:2">
      <c r="A6" t="s" s="3">
        <v>244</v>
      </c>
    </row>
    <row r="7" spans="1:2">
      <c r="A7" t="s" s="4">
        <v>245</v>
      </c>
      <c r="B7" t="n" s="5">
        <v>217</v>
      </c>
    </row>
    <row r="8" spans="1:2">
      <c r="A8" t="s" s="4">
        <v>247</v>
      </c>
    </row>
    <row r="9" spans="1:2">
      <c r="A9" t="s" s="3">
        <v>244</v>
      </c>
    </row>
    <row r="10" spans="1:2">
      <c r="A10" t="s" s="4">
        <v>245</v>
      </c>
      <c r="B10" t="n" s="5">
        <v>400</v>
      </c>
    </row>
    <row r="11" spans="1:2">
      <c r="A11" t="s" s="4">
        <v>248</v>
      </c>
    </row>
    <row r="12" spans="1:2">
      <c r="A12" t="s" s="3">
        <v>244</v>
      </c>
    </row>
    <row r="13" spans="1:2">
      <c r="A13" t="s" s="4">
        <v>245</v>
      </c>
      <c r="B13" t="n" s="5">
        <v>141</v>
      </c>
    </row>
    <row r="14" spans="1:2">
      <c r="A14" t="s" s="4">
        <v>249</v>
      </c>
    </row>
    <row r="15" spans="1:2">
      <c r="A15" t="s" s="3">
        <v>244</v>
      </c>
    </row>
    <row r="16" spans="1:2">
      <c r="A16" t="s" s="4">
        <v>245</v>
      </c>
      <c r="B16" t="n" s="5">
        <v>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0</v>
      </c>
      <c r="B1" t="s" s="2">
        <v>70</v>
      </c>
      <c r="D1" t="s" s="2">
        <v>1</v>
      </c>
    </row>
    <row r="2" spans="1:5">
      <c r="B2" t="s" s="2">
        <v>2</v>
      </c>
      <c r="C2" t="s" s="2">
        <v>71</v>
      </c>
      <c r="D2" t="s" s="2">
        <v>2</v>
      </c>
      <c r="E2" t="s" s="2">
        <v>71</v>
      </c>
    </row>
    <row r="3" spans="1:5">
      <c r="A3" t="s" s="3">
        <v>244</v>
      </c>
    </row>
    <row r="4" spans="1:5">
      <c r="A4" t="s" s="4">
        <v>86</v>
      </c>
      <c r="B4" t="n" s="7">
        <v>90</v>
      </c>
      <c r="C4" t="n" s="7">
        <v>0</v>
      </c>
      <c r="D4" t="n" s="7">
        <v>175</v>
      </c>
      <c r="E4" t="n" s="7">
        <v>0</v>
      </c>
    </row>
    <row r="5" spans="1:5">
      <c r="A5" t="s" s="4">
        <v>251</v>
      </c>
      <c r="B5" t="n" s="5">
        <v>14907</v>
      </c>
      <c r="D5" t="n" s="5">
        <v>14907</v>
      </c>
    </row>
    <row r="6" spans="1:5">
      <c r="A6" t="s" s="4">
        <v>252</v>
      </c>
      <c r="B6" t="n" s="5">
        <v>15032</v>
      </c>
      <c r="D6" t="n" s="5">
        <v>15032</v>
      </c>
    </row>
    <row r="7" spans="1:5">
      <c r="A7" t="s" s="4">
        <v>253</v>
      </c>
    </row>
    <row r="8" spans="1:5">
      <c r="A8" t="s" s="3">
        <v>244</v>
      </c>
    </row>
    <row r="9" spans="1:5">
      <c r="A9" t="s" s="4">
        <v>251</v>
      </c>
      <c r="B9" t="n" s="5">
        <v>13162</v>
      </c>
      <c r="D9" t="n" s="5">
        <v>13162</v>
      </c>
    </row>
    <row r="10" spans="1:5">
      <c r="A10" t="s" s="4">
        <v>252</v>
      </c>
      <c r="B10" t="n" s="5">
        <v>13162</v>
      </c>
      <c r="D10" t="n" s="5">
        <v>13162</v>
      </c>
    </row>
    <row r="11" spans="1:5">
      <c r="A11" t="s" s="4">
        <v>254</v>
      </c>
    </row>
    <row r="12" spans="1:5">
      <c r="A12" t="s" s="3">
        <v>244</v>
      </c>
    </row>
    <row r="13" spans="1:5">
      <c r="A13" t="s" s="4">
        <v>251</v>
      </c>
      <c r="B13" t="n" s="5">
        <v>1159</v>
      </c>
      <c r="D13" t="n" s="5">
        <v>1159</v>
      </c>
    </row>
    <row r="14" spans="1:5">
      <c r="A14" t="s" s="4">
        <v>252</v>
      </c>
      <c r="B14" t="n" s="5">
        <v>1159</v>
      </c>
      <c r="D14" t="n" s="5">
        <v>1159</v>
      </c>
    </row>
    <row r="15" spans="1:5">
      <c r="A15" t="s" s="4">
        <v>255</v>
      </c>
    </row>
    <row r="16" spans="1:5">
      <c r="A16" t="s" s="3">
        <v>244</v>
      </c>
    </row>
    <row r="17" spans="1:5">
      <c r="A17" t="s" s="4">
        <v>251</v>
      </c>
      <c r="B17" t="n" s="5">
        <v>586</v>
      </c>
      <c r="D17" t="n" s="5">
        <v>586</v>
      </c>
    </row>
    <row r="18" spans="1:5">
      <c r="A18" t="s" s="4">
        <v>252</v>
      </c>
      <c r="B18" t="n" s="5">
        <v>711</v>
      </c>
      <c r="D18" t="n" s="5">
        <v>711</v>
      </c>
    </row>
    <row r="19" spans="1:5">
      <c r="A19" t="s" s="4">
        <v>256</v>
      </c>
    </row>
    <row r="20" spans="1:5">
      <c r="A20" t="s" s="3">
        <v>244</v>
      </c>
    </row>
    <row r="21" spans="1:5">
      <c r="A21" t="s" s="4">
        <v>86</v>
      </c>
      <c r="B21" t="n" s="5">
        <v>90</v>
      </c>
      <c r="C21" t="n" s="5">
        <v>0</v>
      </c>
      <c r="D21" t="n" s="5">
        <v>175</v>
      </c>
      <c r="E21" t="n" s="5">
        <v>0</v>
      </c>
    </row>
    <row r="22" spans="1:5">
      <c r="A22" t="s" s="4">
        <v>257</v>
      </c>
    </row>
    <row r="23" spans="1:5">
      <c r="A23" t="s" s="3">
        <v>244</v>
      </c>
    </row>
    <row r="24" spans="1:5">
      <c r="A24" t="s" s="4">
        <v>86</v>
      </c>
      <c r="B24" t="n" s="5">
        <v>0</v>
      </c>
      <c r="C24" t="n" s="5">
        <v>0</v>
      </c>
      <c r="D24" t="n" s="5">
        <v>0</v>
      </c>
      <c r="E24" t="n" s="5">
        <v>0</v>
      </c>
    </row>
    <row r="25" spans="1:5">
      <c r="A25" t="s" s="4">
        <v>258</v>
      </c>
    </row>
    <row r="26" spans="1:5">
      <c r="A26" t="s" s="3">
        <v>244</v>
      </c>
    </row>
    <row r="27" spans="1:5">
      <c r="A27" t="s" s="4">
        <v>86</v>
      </c>
      <c r="B27" t="n" s="5">
        <v>0</v>
      </c>
      <c r="C27" t="n" s="5">
        <v>0</v>
      </c>
      <c r="D27" t="n" s="5">
        <v>0</v>
      </c>
      <c r="E27" t="n" s="5">
        <v>0</v>
      </c>
    </row>
    <row r="28" spans="1:5">
      <c r="A28" t="s" s="4">
        <v>259</v>
      </c>
    </row>
    <row r="29" spans="1:5">
      <c r="A29" t="s" s="3">
        <v>244</v>
      </c>
    </row>
    <row r="30" spans="1:5">
      <c r="A30" t="s" s="4">
        <v>86</v>
      </c>
      <c r="B30" t="n" s="7">
        <v>90</v>
      </c>
      <c r="C30" t="n" s="7">
        <v>0</v>
      </c>
      <c r="D30" t="n" s="7">
        <v>175</v>
      </c>
      <c r="E30" t="n"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0</v>
      </c>
      <c r="B1" t="s" s="2">
        <v>70</v>
      </c>
      <c r="D1" t="s" s="2">
        <v>1</v>
      </c>
    </row>
    <row r="2" spans="1:5">
      <c r="B2" t="s" s="2">
        <v>2</v>
      </c>
      <c r="C2" t="s" s="2">
        <v>71</v>
      </c>
      <c r="D2" t="s" s="2">
        <v>2</v>
      </c>
      <c r="E2" t="s" s="2">
        <v>71</v>
      </c>
    </row>
    <row r="3" spans="1:5">
      <c r="A3" t="s" s="3">
        <v>244</v>
      </c>
    </row>
    <row r="4" spans="1:5">
      <c r="A4" t="s" s="4">
        <v>261</v>
      </c>
      <c r="D4" t="n" s="7">
        <v>2284</v>
      </c>
    </row>
    <row r="5" spans="1:5">
      <c r="A5" t="s" s="4">
        <v>262</v>
      </c>
      <c r="B5" t="n" s="7">
        <v>90</v>
      </c>
      <c r="C5" t="n" s="7">
        <v>0</v>
      </c>
      <c r="D5" t="n" s="5">
        <v>175</v>
      </c>
      <c r="E5" t="n" s="7">
        <v>0</v>
      </c>
    </row>
    <row r="6" spans="1:5">
      <c r="A6" t="s" s="4">
        <v>263</v>
      </c>
      <c r="D6" t="n" s="5">
        <v>127</v>
      </c>
      <c r="E6" t="n" s="7">
        <v>0</v>
      </c>
    </row>
    <row r="7" spans="1:5">
      <c r="A7" t="s" s="4">
        <v>264</v>
      </c>
      <c r="B7" t="n" s="5">
        <v>236</v>
      </c>
      <c r="D7" t="n" s="5">
        <v>236</v>
      </c>
    </row>
    <row r="8" spans="1:5">
      <c r="A8" t="s" s="4">
        <v>265</v>
      </c>
    </row>
    <row r="9" spans="1:5">
      <c r="A9" t="s" s="3">
        <v>244</v>
      </c>
    </row>
    <row r="10" spans="1:5">
      <c r="A10" t="s" s="4">
        <v>261</v>
      </c>
      <c r="D10" t="n" s="5">
        <v>2284</v>
      </c>
    </row>
    <row r="11" spans="1:5">
      <c r="A11" t="s" s="4">
        <v>262</v>
      </c>
      <c r="D11" t="n" s="5">
        <v>175</v>
      </c>
    </row>
    <row r="12" spans="1:5">
      <c r="A12" t="s" s="4">
        <v>266</v>
      </c>
      <c r="D12" t="n" s="5">
        <v>-1943</v>
      </c>
    </row>
    <row r="13" spans="1:5">
      <c r="A13" t="s" s="4">
        <v>267</v>
      </c>
      <c r="D13" t="n" s="5">
        <v>0</v>
      </c>
    </row>
    <row r="14" spans="1:5">
      <c r="A14" t="s" s="4">
        <v>263</v>
      </c>
      <c r="D14" t="n" s="5">
        <v>-280</v>
      </c>
    </row>
    <row r="15" spans="1:5">
      <c r="A15" t="s" s="4">
        <v>264</v>
      </c>
      <c r="B15" t="n" s="5">
        <v>236</v>
      </c>
      <c r="D15" t="n" s="5">
        <v>236</v>
      </c>
    </row>
    <row r="16" spans="1:5">
      <c r="A16" t="s" s="4">
        <v>268</v>
      </c>
    </row>
    <row r="17" spans="1:5">
      <c r="A17" t="s" s="3">
        <v>244</v>
      </c>
    </row>
    <row r="18" spans="1:5">
      <c r="A18" t="s" s="4">
        <v>261</v>
      </c>
      <c r="D18" t="n" s="5">
        <v>2215</v>
      </c>
    </row>
    <row r="19" spans="1:5">
      <c r="A19" t="s" s="4">
        <v>262</v>
      </c>
      <c r="D19" t="n" s="5">
        <v>0</v>
      </c>
    </row>
    <row r="20" spans="1:5">
      <c r="A20" t="s" s="4">
        <v>266</v>
      </c>
      <c r="D20" t="n" s="5">
        <v>-1697</v>
      </c>
    </row>
    <row r="21" spans="1:5">
      <c r="A21" t="s" s="4">
        <v>267</v>
      </c>
      <c r="D21" t="n" s="5">
        <v>0</v>
      </c>
    </row>
    <row r="22" spans="1:5">
      <c r="A22" t="s" s="4">
        <v>263</v>
      </c>
      <c r="D22" t="n" s="5">
        <v>-286</v>
      </c>
    </row>
    <row r="23" spans="1:5">
      <c r="A23" t="s" s="4">
        <v>264</v>
      </c>
      <c r="B23" t="n" s="5">
        <v>232</v>
      </c>
      <c r="D23" t="n" s="5">
        <v>232</v>
      </c>
    </row>
    <row r="24" spans="1:5">
      <c r="A24" t="s" s="4">
        <v>269</v>
      </c>
    </row>
    <row r="25" spans="1:5">
      <c r="A25" t="s" s="3">
        <v>244</v>
      </c>
    </row>
    <row r="26" spans="1:5">
      <c r="A26" t="s" s="4">
        <v>261</v>
      </c>
      <c r="D26" t="n" s="5">
        <v>0</v>
      </c>
    </row>
    <row r="27" spans="1:5">
      <c r="A27" t="s" s="4">
        <v>262</v>
      </c>
      <c r="D27" t="n" s="5">
        <v>0</v>
      </c>
    </row>
    <row r="28" spans="1:5">
      <c r="A28" t="s" s="4">
        <v>266</v>
      </c>
      <c r="D28" t="n" s="5">
        <v>0</v>
      </c>
    </row>
    <row r="29" spans="1:5">
      <c r="A29" t="s" s="4">
        <v>267</v>
      </c>
      <c r="D29" t="n" s="5">
        <v>0</v>
      </c>
    </row>
    <row r="30" spans="1:5">
      <c r="A30" t="s" s="4">
        <v>263</v>
      </c>
      <c r="D30" t="n" s="5">
        <v>0</v>
      </c>
    </row>
    <row r="31" spans="1:5">
      <c r="A31" t="s" s="4">
        <v>264</v>
      </c>
      <c r="B31" t="n" s="5">
        <v>0</v>
      </c>
      <c r="D31" t="n" s="5">
        <v>0</v>
      </c>
    </row>
    <row r="32" spans="1:5">
      <c r="A32" t="s" s="4">
        <v>270</v>
      </c>
    </row>
    <row r="33" spans="1:5">
      <c r="A33" t="s" s="3">
        <v>244</v>
      </c>
    </row>
    <row r="34" spans="1:5">
      <c r="A34" t="s" s="4">
        <v>261</v>
      </c>
      <c r="D34" t="n" s="5">
        <v>69</v>
      </c>
    </row>
    <row r="35" spans="1:5">
      <c r="A35" t="s" s="4">
        <v>262</v>
      </c>
      <c r="D35" t="n" s="5">
        <v>175</v>
      </c>
    </row>
    <row r="36" spans="1:5">
      <c r="A36" t="s" s="4">
        <v>266</v>
      </c>
      <c r="D36" t="n" s="5">
        <v>-246</v>
      </c>
    </row>
    <row r="37" spans="1:5">
      <c r="A37" t="s" s="4">
        <v>267</v>
      </c>
      <c r="D37" t="n" s="5">
        <v>0</v>
      </c>
    </row>
    <row r="38" spans="1:5">
      <c r="A38" t="s" s="4">
        <v>263</v>
      </c>
      <c r="D38" t="n" s="5">
        <v>6</v>
      </c>
    </row>
    <row r="39" spans="1:5">
      <c r="A39" t="s" s="4">
        <v>264</v>
      </c>
      <c r="B39" t="n" s="7">
        <v>4</v>
      </c>
      <c r="D39" t="n" s="7">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71</v>
      </c>
      <c r="B1" t="s" s="2">
        <v>2</v>
      </c>
      <c r="C1" t="s" s="2">
        <v>27</v>
      </c>
    </row>
    <row r="2" spans="1:3">
      <c r="A2" t="s" s="3">
        <v>272</v>
      </c>
    </row>
    <row r="3" spans="1:3">
      <c r="A3" t="s" s="4">
        <v>273</v>
      </c>
      <c r="B3" t="n" s="7">
        <v>12525</v>
      </c>
      <c r="C3" t="n" s="7">
        <v>10927</v>
      </c>
    </row>
    <row r="4" spans="1:3">
      <c r="A4" t="s" s="4">
        <v>274</v>
      </c>
      <c r="B4" t="n" s="5">
        <v>12362</v>
      </c>
      <c r="C4" t="n" s="5">
        <v>16018</v>
      </c>
    </row>
    <row r="5" spans="1:3">
      <c r="A5" t="s" s="4">
        <v>275</v>
      </c>
      <c r="B5" t="n" s="5">
        <v>146194</v>
      </c>
      <c r="C5" t="n" s="5">
        <v>168833</v>
      </c>
    </row>
    <row r="6" spans="1:3">
      <c r="A6" t="s" s="4">
        <v>276</v>
      </c>
      <c r="B6" t="n" s="5">
        <v>6737</v>
      </c>
      <c r="C6" t="n" s="5">
        <v>10564</v>
      </c>
    </row>
    <row r="7" spans="1:3">
      <c r="A7" t="s" s="4">
        <v>277</v>
      </c>
      <c r="B7" t="n" s="5">
        <v>177818</v>
      </c>
      <c r="C7" t="n" s="5">
        <v>206342</v>
      </c>
    </row>
    <row r="8" spans="1:3">
      <c r="A8" t="s" s="4">
        <v>239</v>
      </c>
      <c r="B8" t="n" s="5">
        <v>-58045</v>
      </c>
      <c r="C8" t="n" s="5">
        <v>-97929</v>
      </c>
    </row>
    <row r="9" spans="1:3">
      <c r="A9" t="s" s="4">
        <v>278</v>
      </c>
      <c r="B9" t="n" s="5">
        <v>119773</v>
      </c>
      <c r="C9" t="n" s="5">
        <v>108413</v>
      </c>
    </row>
    <row r="10" spans="1:3">
      <c r="A10" t="s" s="4">
        <v>279</v>
      </c>
      <c r="B10" t="n" s="5">
        <v>6714</v>
      </c>
      <c r="C10" t="n" s="5">
        <v>8012</v>
      </c>
    </row>
    <row r="11" spans="1:3">
      <c r="A11" t="s" s="4">
        <v>280</v>
      </c>
      <c r="B11" t="n" s="5">
        <v>463</v>
      </c>
      <c r="C11" t="n" s="5">
        <v>750</v>
      </c>
    </row>
    <row r="12" spans="1:3">
      <c r="A12" t="s" s="4">
        <v>281</v>
      </c>
      <c r="B12" t="n" s="5">
        <v>8147</v>
      </c>
      <c r="C12" t="n" s="5">
        <v>7505</v>
      </c>
    </row>
    <row r="13" spans="1:3">
      <c r="A13" t="s" s="4">
        <v>282</v>
      </c>
      <c r="B13" t="n" s="5">
        <v>1537</v>
      </c>
      <c r="C13" t="n" s="5">
        <v>1047</v>
      </c>
    </row>
    <row r="14" spans="1:3">
      <c r="A14" t="s" s="4">
        <v>283</v>
      </c>
      <c r="B14" t="n" s="5">
        <v>16861</v>
      </c>
      <c r="C14" t="n" s="5">
        <v>17314</v>
      </c>
    </row>
    <row r="15" spans="1:3">
      <c r="A15" t="s" s="4">
        <v>239</v>
      </c>
      <c r="B15" t="n" s="5">
        <v>-6552</v>
      </c>
      <c r="C15" t="n" s="5">
        <v>-6496</v>
      </c>
    </row>
    <row r="16" spans="1:3">
      <c r="A16" t="s" s="4">
        <v>284</v>
      </c>
      <c r="B16" t="n" s="7">
        <v>10309</v>
      </c>
      <c r="C16" t="n" s="7">
        <v>108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24"/>
    <col customWidth="1" max="3" min="3" width="21"/>
  </cols>
  <sheetData>
    <row r="1" spans="1:3">
      <c r="A1" t="s" s="1">
        <v>285</v>
      </c>
      <c r="B1" t="s" s="2">
        <v>225</v>
      </c>
    </row>
    <row r="2" spans="1:3">
      <c r="B2" t="s" s="2">
        <v>286</v>
      </c>
      <c r="C2" t="s" s="2">
        <v>287</v>
      </c>
    </row>
    <row r="3" spans="1:3">
      <c r="A3" t="s" s="4">
        <v>288</v>
      </c>
    </row>
    <row r="4" spans="1:3">
      <c r="A4" t="s" s="3">
        <v>289</v>
      </c>
    </row>
    <row r="5" spans="1:3">
      <c r="A5" t="s" s="4">
        <v>290</v>
      </c>
      <c r="B5" t="n" s="5">
        <v>233000</v>
      </c>
    </row>
    <row r="6" spans="1:3">
      <c r="A6" t="s" s="4">
        <v>291</v>
      </c>
      <c r="B6" t="s" s="4">
        <v>292</v>
      </c>
    </row>
    <row r="7" spans="1:3">
      <c r="A7" t="s" s="4">
        <v>293</v>
      </c>
      <c r="B7" t="n" s="10">
        <v>18.9</v>
      </c>
      <c r="C7" t="n" s="10">
        <v>17.3</v>
      </c>
    </row>
    <row r="8" spans="1:3">
      <c r="A8" t="s" s="4">
        <v>294</v>
      </c>
      <c r="B8" t="n" s="7">
        <v>3</v>
      </c>
      <c r="C8" t="n" s="10">
        <v>3.3</v>
      </c>
    </row>
    <row r="9" spans="1:3">
      <c r="A9" t="s" s="4">
        <v>295</v>
      </c>
    </row>
    <row r="10" spans="1:3">
      <c r="A10" t="s" s="3">
        <v>289</v>
      </c>
    </row>
    <row r="11" spans="1:3">
      <c r="A11" t="s" s="4">
        <v>291</v>
      </c>
      <c r="B11" t="s" s="4">
        <v>296</v>
      </c>
    </row>
    <row r="12" spans="1:3">
      <c r="A12" t="s" s="4">
        <v>297</v>
      </c>
      <c r="B12" t="n" s="5">
        <v>1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t="s" s="1">
        <v>298</v>
      </c>
      <c r="B1" t="s" s="2">
        <v>1</v>
      </c>
    </row>
    <row r="2" spans="1:3">
      <c r="B2" t="s" s="2">
        <v>2</v>
      </c>
      <c r="C2" t="s" s="2">
        <v>27</v>
      </c>
    </row>
    <row r="3" spans="1:3">
      <c r="A3" t="s" s="3">
        <v>299</v>
      </c>
    </row>
    <row r="4" spans="1:3">
      <c r="A4" t="s" s="4">
        <v>64</v>
      </c>
      <c r="B4" t="n" s="5">
        <v>6405000</v>
      </c>
      <c r="C4" t="n" s="5">
        <v>6405000</v>
      </c>
    </row>
    <row r="5" spans="1:3">
      <c r="A5" t="s" s="4">
        <v>300</v>
      </c>
      <c r="B5" t="n" s="7">
        <v>475184000</v>
      </c>
      <c r="C5" t="n" s="7">
        <v>475184000</v>
      </c>
    </row>
    <row r="6" spans="1:3">
      <c r="A6" t="s" s="4">
        <v>301</v>
      </c>
      <c r="B6" t="s" s="4">
        <v>302</v>
      </c>
    </row>
    <row r="7" spans="1:3">
      <c r="A7" t="s" s="4">
        <v>23</v>
      </c>
    </row>
    <row r="8" spans="1:3">
      <c r="A8" t="s" s="3">
        <v>299</v>
      </c>
    </row>
    <row r="9" spans="1:3">
      <c r="A9" t="s" s="4">
        <v>303</v>
      </c>
      <c r="B9" t="n" s="7">
        <v>800000000</v>
      </c>
    </row>
    <row r="10" spans="1:3">
      <c r="A10" t="s" s="4">
        <v>304</v>
      </c>
      <c r="B10" t="n" s="9">
        <v>90.23</v>
      </c>
    </row>
    <row r="11" spans="1:3">
      <c r="A11" t="s" s="4">
        <v>305</v>
      </c>
    </row>
    <row r="12" spans="1:3">
      <c r="A12" t="s" s="3">
        <v>299</v>
      </c>
    </row>
    <row r="13" spans="1:3">
      <c r="A13" t="s" s="4">
        <v>64</v>
      </c>
      <c r="B13" t="n" s="5">
        <v>3826947</v>
      </c>
    </row>
    <row r="14" spans="1:3">
      <c r="A14" t="s" s="4">
        <v>300</v>
      </c>
      <c r="B14" t="n" s="7">
        <v>345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306</v>
      </c>
      <c r="B1" t="s" s="2">
        <v>70</v>
      </c>
      <c r="D1" t="s" s="2">
        <v>1</v>
      </c>
    </row>
    <row r="2" spans="1:6">
      <c r="B2" t="s" s="2">
        <v>2</v>
      </c>
      <c r="C2" t="s" s="2">
        <v>71</v>
      </c>
      <c r="D2" t="s" s="2">
        <v>2</v>
      </c>
      <c r="E2" t="s" s="2">
        <v>71</v>
      </c>
      <c r="F2" t="s" s="2">
        <v>27</v>
      </c>
    </row>
    <row r="3" spans="1:6">
      <c r="A3" t="s" s="3">
        <v>154</v>
      </c>
    </row>
    <row r="4" spans="1:6">
      <c r="A4" t="s" s="4">
        <v>307</v>
      </c>
      <c r="B4" t="n" s="7">
        <v>2700</v>
      </c>
      <c r="D4" t="n" s="7">
        <v>2700</v>
      </c>
    </row>
    <row r="5" spans="1:6">
      <c r="A5" t="s" s="4">
        <v>308</v>
      </c>
      <c r="B5" t="n" s="5">
        <v>2000</v>
      </c>
      <c r="D5" t="n" s="5">
        <v>2000</v>
      </c>
    </row>
    <row r="6" spans="1:6">
      <c r="A6" t="s" s="4">
        <v>309</v>
      </c>
      <c r="B6" t="n" s="5">
        <v>500</v>
      </c>
      <c r="D6" t="n" s="7">
        <v>500</v>
      </c>
    </row>
    <row r="7" spans="1:6">
      <c r="A7" t="s" s="4">
        <v>310</v>
      </c>
      <c r="D7" t="s" s="4">
        <v>311</v>
      </c>
      <c r="E7" t="s" s="4">
        <v>312</v>
      </c>
    </row>
    <row r="8" spans="1:6">
      <c r="A8" t="s" s="4">
        <v>92</v>
      </c>
      <c r="B8" t="n" s="5">
        <v>9381</v>
      </c>
      <c r="C8" t="n" s="7">
        <v>-2831</v>
      </c>
      <c r="D8" t="n" s="7">
        <v>16318</v>
      </c>
      <c r="E8" t="n" s="7">
        <v>-5766</v>
      </c>
    </row>
    <row r="9" spans="1:6">
      <c r="A9" t="s" s="4">
        <v>313</v>
      </c>
      <c r="F9" t="n" s="7">
        <v>201700</v>
      </c>
    </row>
    <row r="10" spans="1:6">
      <c r="A10" t="s" s="4">
        <v>314</v>
      </c>
      <c r="D10" t="s" s="4">
        <v>315</v>
      </c>
    </row>
    <row r="11" spans="1:6">
      <c r="A11" t="s" s="4">
        <v>316</v>
      </c>
    </row>
    <row r="12" spans="1:6">
      <c r="A12" t="s" s="3">
        <v>154</v>
      </c>
    </row>
    <row r="13" spans="1:6">
      <c r="A13" t="s" s="4">
        <v>317</v>
      </c>
      <c r="B13" t="n" s="5">
        <v>178300</v>
      </c>
      <c r="D13" t="n" s="7">
        <v>178300</v>
      </c>
      <c r="F13" t="n" s="5">
        <v>139100</v>
      </c>
    </row>
    <row r="14" spans="1:6">
      <c r="A14" t="s" s="4">
        <v>318</v>
      </c>
    </row>
    <row r="15" spans="1:6">
      <c r="A15" t="s" s="3">
        <v>154</v>
      </c>
    </row>
    <row r="16" spans="1:6">
      <c r="A16" t="s" s="4">
        <v>317</v>
      </c>
      <c r="B16" t="n" s="7">
        <v>249600</v>
      </c>
      <c r="D16" t="n" s="7">
        <v>249600</v>
      </c>
      <c r="F16" t="n" s="7">
        <v>206400</v>
      </c>
    </row>
    <row r="17" spans="1:6">
      <c r="A17" t="s" s="4">
        <v>319</v>
      </c>
    </row>
    <row r="18" spans="1:6">
      <c r="A18" t="s" s="3">
        <v>154</v>
      </c>
    </row>
    <row r="19" spans="1:6">
      <c r="A19" t="s" s="4">
        <v>320</v>
      </c>
      <c r="D19" t="n" s="5">
        <v>2013</v>
      </c>
    </row>
    <row r="20" spans="1:6">
      <c r="A20" t="s" s="4">
        <v>321</v>
      </c>
      <c r="D20" t="n" s="5">
        <v>2009</v>
      </c>
    </row>
    <row r="21" spans="1:6">
      <c r="A21" t="s" s="4">
        <v>322</v>
      </c>
    </row>
    <row r="22" spans="1:6">
      <c r="A22" t="s" s="3">
        <v>154</v>
      </c>
    </row>
    <row r="23" spans="1:6">
      <c r="A23" t="s" s="4">
        <v>321</v>
      </c>
      <c r="D23" t="n" s="5">
        <v>2012</v>
      </c>
    </row>
    <row r="24" spans="1:6">
      <c r="A24" t="s" s="4">
        <v>323</v>
      </c>
    </row>
    <row r="25" spans="1:6">
      <c r="A25" t="s" s="3">
        <v>154</v>
      </c>
    </row>
    <row r="26" spans="1:6">
      <c r="A26" t="s" s="4">
        <v>320</v>
      </c>
      <c r="D26" t="n" s="5">
        <v>2010</v>
      </c>
    </row>
    <row r="27" spans="1:6">
      <c r="A27" t="s" s="4">
        <v>324</v>
      </c>
    </row>
    <row r="28" spans="1:6">
      <c r="A28" t="s" s="3">
        <v>154</v>
      </c>
    </row>
    <row r="29" spans="1:6">
      <c r="A29" t="s" s="4">
        <v>320</v>
      </c>
      <c r="D29" t="n" s="5">
        <v>2013</v>
      </c>
    </row>
    <row r="30" spans="1:6">
      <c r="A30" t="s" s="4">
        <v>325</v>
      </c>
    </row>
    <row r="31" spans="1:6">
      <c r="A31" t="s" s="3">
        <v>154</v>
      </c>
    </row>
    <row r="32" spans="1:6">
      <c r="A32" t="s" s="4">
        <v>320</v>
      </c>
      <c r="D32" t="n" s="5">
        <v>2011</v>
      </c>
    </row>
    <row r="33" spans="1:6">
      <c r="A33" t="s" s="4">
        <v>326</v>
      </c>
    </row>
    <row r="34" spans="1:6">
      <c r="A34" t="s" s="3">
        <v>154</v>
      </c>
    </row>
    <row r="35" spans="1:6">
      <c r="A35" t="s" s="4">
        <v>320</v>
      </c>
      <c r="D35" t="n" s="5">
        <v>2010</v>
      </c>
    </row>
    <row r="36" spans="1:6">
      <c r="A36" t="s" s="4">
        <v>327</v>
      </c>
    </row>
    <row r="37" spans="1:6">
      <c r="A37" t="s" s="3">
        <v>154</v>
      </c>
    </row>
    <row r="38" spans="1:6">
      <c r="A38" t="s" s="4">
        <v>328</v>
      </c>
      <c r="D38" t="n" s="5">
        <v>2011</v>
      </c>
    </row>
    <row r="39" spans="1:6">
      <c r="A39" t="s" s="4">
        <v>329</v>
      </c>
    </row>
    <row r="40" spans="1:6">
      <c r="A40" t="s" s="3">
        <v>154</v>
      </c>
    </row>
    <row r="41" spans="1:6">
      <c r="A41" t="s" s="4">
        <v>328</v>
      </c>
      <c r="D41" t="n" s="5">
        <v>2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9</v>
      </c>
      <c r="C1" t="s" s="2">
        <v>70</v>
      </c>
      <c r="E1" t="s" s="2">
        <v>1</v>
      </c>
    </row>
    <row r="2" spans="1:6">
      <c r="C2" t="s" s="2">
        <v>2</v>
      </c>
      <c r="D2" t="s" s="2">
        <v>71</v>
      </c>
      <c r="E2" t="s" s="2">
        <v>2</v>
      </c>
      <c r="F2" t="s" s="2">
        <v>71</v>
      </c>
    </row>
    <row r="3" spans="1:6">
      <c r="A3" t="s" s="3">
        <v>72</v>
      </c>
    </row>
    <row r="4" spans="1:6">
      <c r="A4" t="s" s="4">
        <v>73</v>
      </c>
      <c r="C4" t="n" s="7">
        <v>29366</v>
      </c>
      <c r="D4" t="n" s="7">
        <v>29383</v>
      </c>
      <c r="E4" t="n" s="7">
        <v>50123</v>
      </c>
      <c r="F4" t="n" s="7">
        <v>57239</v>
      </c>
    </row>
    <row r="5" spans="1:6">
      <c r="A5" t="s" s="4">
        <v>74</v>
      </c>
      <c r="C5" t="n" s="5">
        <v>7074</v>
      </c>
      <c r="D5" t="n" s="5">
        <v>5883</v>
      </c>
      <c r="E5" t="n" s="5">
        <v>13739</v>
      </c>
      <c r="F5" t="n" s="5">
        <v>10324</v>
      </c>
    </row>
    <row r="6" spans="1:6">
      <c r="A6" t="s" s="4">
        <v>75</v>
      </c>
      <c r="C6" t="n" s="5">
        <v>36440</v>
      </c>
      <c r="D6" t="n" s="5">
        <v>35266</v>
      </c>
      <c r="E6" t="n" s="5">
        <v>63862</v>
      </c>
      <c r="F6" t="n" s="5">
        <v>67563</v>
      </c>
    </row>
    <row r="7" spans="1:6">
      <c r="A7" t="s" s="4">
        <v>76</v>
      </c>
      <c r="C7" t="n" s="5">
        <v>70747</v>
      </c>
      <c r="D7" t="n" s="5">
        <v>74569</v>
      </c>
      <c r="E7" t="n" s="5">
        <v>140052</v>
      </c>
      <c r="F7" t="n" s="5">
        <v>146050</v>
      </c>
    </row>
    <row r="8" spans="1:6">
      <c r="A8" t="s" s="4">
        <v>77</v>
      </c>
      <c r="C8" t="n" s="5">
        <v>25753</v>
      </c>
      <c r="D8" t="n" s="5">
        <v>32018</v>
      </c>
      <c r="E8" t="n" s="5">
        <v>52897</v>
      </c>
      <c r="F8" t="n" s="5">
        <v>66144</v>
      </c>
    </row>
    <row r="9" spans="1:6">
      <c r="A9" t="s" s="4">
        <v>78</v>
      </c>
      <c r="C9" t="n" s="5">
        <v>132940</v>
      </c>
      <c r="D9" t="n" s="5">
        <v>141853</v>
      </c>
      <c r="E9" t="n" s="5">
        <v>256811</v>
      </c>
      <c r="F9" t="n" s="5">
        <v>279757</v>
      </c>
    </row>
    <row r="10" spans="1:6">
      <c r="A10" t="s" s="3">
        <v>79</v>
      </c>
    </row>
    <row r="11" spans="1:6">
      <c r="A11" t="s" s="4">
        <v>73</v>
      </c>
      <c r="C11" t="n" s="5">
        <v>1906</v>
      </c>
      <c r="D11" t="n" s="5">
        <v>2086</v>
      </c>
      <c r="E11" t="n" s="5">
        <v>3215</v>
      </c>
      <c r="F11" t="n" s="5">
        <v>3914</v>
      </c>
    </row>
    <row r="12" spans="1:6">
      <c r="A12" t="s" s="4">
        <v>74</v>
      </c>
      <c r="C12" t="n" s="5">
        <v>3346</v>
      </c>
      <c r="D12" t="n" s="5">
        <v>4920</v>
      </c>
      <c r="E12" t="n" s="5">
        <v>6725</v>
      </c>
      <c r="F12" t="n" s="5">
        <v>9327</v>
      </c>
    </row>
    <row r="13" spans="1:6">
      <c r="A13" t="s" s="4">
        <v>75</v>
      </c>
      <c r="C13" t="n" s="5">
        <v>5252</v>
      </c>
      <c r="D13" t="n" s="5">
        <v>7006</v>
      </c>
      <c r="E13" t="n" s="5">
        <v>9940</v>
      </c>
      <c r="F13" t="n" s="5">
        <v>13241</v>
      </c>
    </row>
    <row r="14" spans="1:6">
      <c r="A14" t="s" s="4">
        <v>76</v>
      </c>
      <c r="C14" t="n" s="5">
        <v>3224</v>
      </c>
      <c r="D14" t="n" s="5">
        <v>3475</v>
      </c>
      <c r="E14" t="n" s="5">
        <v>6560</v>
      </c>
      <c r="F14" t="n" s="5">
        <v>7018</v>
      </c>
    </row>
    <row r="15" spans="1:6">
      <c r="A15" t="s" s="4">
        <v>77</v>
      </c>
      <c r="C15" t="n" s="5">
        <v>17436</v>
      </c>
      <c r="D15" t="n" s="5">
        <v>25132</v>
      </c>
      <c r="E15" t="n" s="5">
        <v>36510</v>
      </c>
      <c r="F15" t="n" s="5">
        <v>48363</v>
      </c>
    </row>
    <row r="16" spans="1:6">
      <c r="A16" t="s" s="4">
        <v>80</v>
      </c>
      <c r="C16" t="n" s="5">
        <v>25912</v>
      </c>
      <c r="D16" t="n" s="5">
        <v>35613</v>
      </c>
      <c r="E16" t="n" s="5">
        <v>53010</v>
      </c>
      <c r="F16" t="n" s="5">
        <v>68622</v>
      </c>
    </row>
    <row r="17" spans="1:6">
      <c r="A17" t="s" s="4">
        <v>81</v>
      </c>
      <c r="C17" t="n" s="5">
        <v>107028</v>
      </c>
      <c r="D17" t="n" s="5">
        <v>106240</v>
      </c>
      <c r="E17" t="n" s="5">
        <v>203801</v>
      </c>
      <c r="F17" t="n" s="5">
        <v>211135</v>
      </c>
    </row>
    <row r="18" spans="1:6">
      <c r="A18" t="s" s="3">
        <v>82</v>
      </c>
    </row>
    <row r="19" spans="1:6">
      <c r="A19" t="s" s="4">
        <v>83</v>
      </c>
      <c r="C19" t="n" s="5">
        <v>36219</v>
      </c>
      <c r="D19" t="n" s="5">
        <v>60956</v>
      </c>
      <c r="E19" t="n" s="5">
        <v>72739</v>
      </c>
      <c r="F19" t="n" s="5">
        <v>119833</v>
      </c>
    </row>
    <row r="20" spans="1:6">
      <c r="A20" t="s" s="4">
        <v>84</v>
      </c>
      <c r="C20" t="n" s="5">
        <v>14864</v>
      </c>
      <c r="D20" t="n" s="5">
        <v>32748</v>
      </c>
      <c r="E20" t="n" s="5">
        <v>30262</v>
      </c>
      <c r="F20" t="n" s="5">
        <v>60810</v>
      </c>
    </row>
    <row r="21" spans="1:6">
      <c r="A21" t="s" s="4">
        <v>85</v>
      </c>
      <c r="C21" t="n" s="5">
        <v>21103</v>
      </c>
      <c r="D21" t="n" s="5">
        <v>25262</v>
      </c>
      <c r="E21" t="n" s="5">
        <v>43228</v>
      </c>
      <c r="F21" t="n" s="5">
        <v>51565</v>
      </c>
    </row>
    <row r="22" spans="1:6">
      <c r="A22" t="s" s="4">
        <v>86</v>
      </c>
      <c r="C22" t="n" s="5">
        <v>90</v>
      </c>
      <c r="D22" t="n" s="5">
        <v>0</v>
      </c>
      <c r="E22" t="n" s="5">
        <v>175</v>
      </c>
      <c r="F22" t="n" s="5">
        <v>0</v>
      </c>
    </row>
    <row r="23" spans="1:6">
      <c r="A23" t="s" s="4">
        <v>87</v>
      </c>
      <c r="C23" t="n" s="5">
        <v>72276</v>
      </c>
      <c r="D23" t="n" s="5">
        <v>118966</v>
      </c>
      <c r="E23" t="n" s="5">
        <v>146404</v>
      </c>
      <c r="F23" t="n" s="5">
        <v>232208</v>
      </c>
    </row>
    <row r="24" spans="1:6">
      <c r="A24" t="s" s="4">
        <v>88</v>
      </c>
      <c r="C24" t="n" s="5">
        <v>34752</v>
      </c>
      <c r="D24" t="n" s="5">
        <v>-12726</v>
      </c>
      <c r="E24" t="n" s="5">
        <v>57397</v>
      </c>
      <c r="F24" t="n" s="5">
        <v>-21073</v>
      </c>
    </row>
    <row r="25" spans="1:6">
      <c r="A25" t="s" s="4">
        <v>89</v>
      </c>
      <c r="C25" t="n" s="5">
        <v>11</v>
      </c>
      <c r="D25" t="n" s="5">
        <v>32</v>
      </c>
      <c r="E25" t="n" s="5">
        <v>13</v>
      </c>
      <c r="F25" t="n" s="5">
        <v>80</v>
      </c>
    </row>
    <row r="26" spans="1:6">
      <c r="A26" t="s" s="4">
        <v>90</v>
      </c>
      <c r="C26" t="n" s="5">
        <v>-2915</v>
      </c>
      <c r="D26" t="n" s="5">
        <v>-474</v>
      </c>
      <c r="E26" t="n" s="5">
        <v>1835</v>
      </c>
      <c r="F26" t="n" s="5">
        <v>-1592</v>
      </c>
    </row>
    <row r="27" spans="1:6">
      <c r="A27" t="s" s="4">
        <v>91</v>
      </c>
      <c r="C27" t="n" s="5">
        <v>31848</v>
      </c>
      <c r="D27" t="n" s="5">
        <v>-13168</v>
      </c>
      <c r="E27" t="n" s="5">
        <v>59245</v>
      </c>
      <c r="F27" t="n" s="5">
        <v>-22585</v>
      </c>
    </row>
    <row r="28" spans="1:6">
      <c r="A28" t="s" s="4">
        <v>92</v>
      </c>
      <c r="C28" t="n" s="5">
        <v>9381</v>
      </c>
      <c r="D28" t="n" s="5">
        <v>-2831</v>
      </c>
      <c r="E28" t="n" s="5">
        <v>16318</v>
      </c>
      <c r="F28" t="n" s="5">
        <v>-5766</v>
      </c>
    </row>
    <row r="29" spans="1:6">
      <c r="A29" t="s" s="4">
        <v>93</v>
      </c>
      <c r="C29" t="n" s="7">
        <v>22467</v>
      </c>
      <c r="D29" t="n" s="7">
        <v>-10337</v>
      </c>
      <c r="E29" t="n" s="7">
        <v>42927</v>
      </c>
      <c r="F29" t="n" s="7">
        <v>-16819</v>
      </c>
    </row>
    <row r="30" spans="1:6">
      <c r="A30" t="s" s="4">
        <v>94</v>
      </c>
      <c r="B30" t="s" s="4">
        <v>95</v>
      </c>
      <c r="C30" t="n" s="9">
        <v>1.98</v>
      </c>
      <c r="D30" t="n" s="9">
        <v>-0.91</v>
      </c>
      <c r="E30" t="n" s="9">
        <v>3.79</v>
      </c>
      <c r="F30" t="n" s="9">
        <v>-1.49</v>
      </c>
    </row>
    <row r="31" spans="1:6">
      <c r="A31" t="s" s="4">
        <v>96</v>
      </c>
      <c r="C31" t="n" s="5">
        <v>11349</v>
      </c>
      <c r="D31" t="n" s="5">
        <v>11301</v>
      </c>
      <c r="E31" t="n" s="5">
        <v>11335</v>
      </c>
      <c r="F31" t="n" s="5">
        <v>11301</v>
      </c>
    </row>
    <row r="32" spans="1:6">
      <c r="A32" t="s" s="4">
        <v>97</v>
      </c>
      <c r="B32" t="s" s="4">
        <v>95</v>
      </c>
      <c r="C32" t="n" s="9">
        <v>1.95</v>
      </c>
      <c r="D32" t="n" s="9">
        <v>-0.91</v>
      </c>
      <c r="E32" t="n" s="9">
        <v>3.74</v>
      </c>
      <c r="F32" t="n" s="9">
        <v>-1.49</v>
      </c>
    </row>
    <row r="33" spans="1:6">
      <c r="A33" t="s" s="4">
        <v>98</v>
      </c>
      <c r="C33" t="n" s="5">
        <v>11510</v>
      </c>
      <c r="D33" t="n" s="5">
        <v>11301</v>
      </c>
      <c r="E33" t="n" s="5">
        <v>11482</v>
      </c>
      <c r="F33" t="n" s="5">
        <v>11301</v>
      </c>
    </row>
    <row r="34" spans="1:6">
      <c r="A34" t="n"/>
    </row>
    <row r="35" spans="1:6">
      <c r="A35" t="s" s="4">
        <v>95</v>
      </c>
      <c r="B35" t="s" s="4">
        <v>99</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0</v>
      </c>
      <c r="B1" t="s" s="2">
        <v>2</v>
      </c>
      <c r="C1" t="s" s="2">
        <v>27</v>
      </c>
    </row>
    <row r="2" spans="1:3">
      <c r="A2" t="s" s="3">
        <v>331</v>
      </c>
    </row>
    <row r="3" spans="1:3">
      <c r="A3" t="s" s="4">
        <v>332</v>
      </c>
      <c r="B3" t="n" s="7">
        <v>6735</v>
      </c>
      <c r="C3" t="n" s="7">
        <v>19321</v>
      </c>
    </row>
    <row r="4" spans="1:3">
      <c r="A4" t="s" s="4">
        <v>333</v>
      </c>
      <c r="B4" t="n" s="5">
        <v>-2311</v>
      </c>
      <c r="C4" t="n" s="5">
        <v>-2311</v>
      </c>
    </row>
    <row r="5" spans="1:3">
      <c r="A5" t="s" s="4">
        <v>334</v>
      </c>
      <c r="B5" t="n" s="7">
        <v>4424</v>
      </c>
      <c r="C5" t="n" s="7">
        <v>170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t="s" s="1">
        <v>335</v>
      </c>
      <c r="B1" t="s" s="2">
        <v>336</v>
      </c>
      <c r="C1" t="s" s="2">
        <v>70</v>
      </c>
      <c r="E1" t="s" s="2">
        <v>1</v>
      </c>
    </row>
    <row r="2" spans="1:8">
      <c r="B2" t="s" s="2">
        <v>337</v>
      </c>
      <c r="C2" t="s" s="2">
        <v>2</v>
      </c>
      <c r="D2" t="s" s="2">
        <v>71</v>
      </c>
      <c r="E2" t="s" s="2">
        <v>2</v>
      </c>
      <c r="F2" t="s" s="2">
        <v>71</v>
      </c>
      <c r="G2" t="s" s="2">
        <v>338</v>
      </c>
      <c r="H2" t="s" s="2">
        <v>339</v>
      </c>
    </row>
    <row r="3" spans="1:8">
      <c r="A3" t="s" s="3">
        <v>340</v>
      </c>
    </row>
    <row r="4" spans="1:8">
      <c r="A4" t="s" s="4">
        <v>341</v>
      </c>
      <c r="C4" t="n" s="5">
        <v>40000</v>
      </c>
    </row>
    <row r="5" spans="1:8">
      <c r="A5" t="s" s="4">
        <v>342</v>
      </c>
      <c r="C5" t="n" s="5">
        <v>1306000</v>
      </c>
      <c r="E5" t="n" s="5">
        <v>1306000</v>
      </c>
      <c r="G5" t="n" s="5">
        <v>1335000</v>
      </c>
    </row>
    <row r="6" spans="1:8">
      <c r="A6" t="s" s="4">
        <v>343</v>
      </c>
      <c r="C6" t="n" s="5">
        <v>140000</v>
      </c>
    </row>
    <row r="7" spans="1:8">
      <c r="A7" t="s" s="4">
        <v>344</v>
      </c>
      <c r="C7" t="n" s="7">
        <v>7600000</v>
      </c>
    </row>
    <row r="8" spans="1:8">
      <c r="A8" t="s" s="4">
        <v>345</v>
      </c>
      <c r="C8" t="n" s="9">
        <v>73.23</v>
      </c>
      <c r="D8" t="n" s="9">
        <v>54.01</v>
      </c>
    </row>
    <row r="9" spans="1:8">
      <c r="A9" t="s" s="4">
        <v>346</v>
      </c>
      <c r="C9" t="n" s="7">
        <v>48300000</v>
      </c>
      <c r="E9" t="n" s="7">
        <v>48300000</v>
      </c>
    </row>
    <row r="10" spans="1:8">
      <c r="A10" t="s" s="4">
        <v>347</v>
      </c>
      <c r="E10" t="s" s="4">
        <v>348</v>
      </c>
    </row>
    <row r="11" spans="1:8">
      <c r="A11" t="s" s="4">
        <v>349</v>
      </c>
      <c r="E11" t="n" s="7">
        <v>1000000</v>
      </c>
      <c r="F11" t="n" s="7">
        <v>0</v>
      </c>
    </row>
    <row r="12" spans="1:8">
      <c r="A12" t="s" s="4">
        <v>23</v>
      </c>
    </row>
    <row r="13" spans="1:8">
      <c r="A13" t="s" s="3">
        <v>340</v>
      </c>
    </row>
    <row r="14" spans="1:8">
      <c r="A14" t="s" s="4">
        <v>350</v>
      </c>
      <c r="C14" t="n" s="5">
        <v>130000</v>
      </c>
      <c r="E14" t="n" s="5">
        <v>130000</v>
      </c>
    </row>
    <row r="15" spans="1:8">
      <c r="A15" t="s" s="4">
        <v>351</v>
      </c>
    </row>
    <row r="16" spans="1:8">
      <c r="A16" t="s" s="3">
        <v>340</v>
      </c>
    </row>
    <row r="17" spans="1:8">
      <c r="A17" t="s" s="4">
        <v>352</v>
      </c>
      <c r="C17" t="n" s="7">
        <v>4400000</v>
      </c>
      <c r="D17" t="n" s="7">
        <v>3100000</v>
      </c>
      <c r="E17" t="n" s="7">
        <v>8000000</v>
      </c>
      <c r="F17" t="n" s="7">
        <v>4700000</v>
      </c>
    </row>
    <row r="18" spans="1:8">
      <c r="A18" t="s" s="4">
        <v>353</v>
      </c>
    </row>
    <row r="19" spans="1:8">
      <c r="A19" t="s" s="3">
        <v>340</v>
      </c>
    </row>
    <row r="20" spans="1:8">
      <c r="A20" t="s" s="4">
        <v>354</v>
      </c>
      <c r="B20" t="n" s="5">
        <v>1500000</v>
      </c>
      <c r="H20" t="n" s="5">
        <v>600000</v>
      </c>
    </row>
    <row r="21" spans="1:8">
      <c r="A21" t="s" s="4">
        <v>342</v>
      </c>
      <c r="C21" t="n" s="5">
        <v>1306250</v>
      </c>
      <c r="E21" t="n" s="5">
        <v>1306250</v>
      </c>
    </row>
    <row r="22" spans="1:8">
      <c r="A22" t="s" s="4">
        <v>355</v>
      </c>
    </row>
    <row r="23" spans="1:8">
      <c r="A23" t="s" s="3">
        <v>340</v>
      </c>
    </row>
    <row r="24" spans="1:8">
      <c r="A24" t="s" s="4">
        <v>356</v>
      </c>
      <c r="B24" t="n" s="5">
        <v>5000</v>
      </c>
    </row>
    <row r="25" spans="1:8">
      <c r="A25" t="s" s="4">
        <v>357</v>
      </c>
    </row>
    <row r="26" spans="1:8">
      <c r="A26" t="s" s="3">
        <v>340</v>
      </c>
    </row>
    <row r="27" spans="1:8">
      <c r="A27" t="s" s="4">
        <v>341</v>
      </c>
      <c r="C27" t="n" s="5">
        <v>4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r="1" spans="1:2">
      <c r="A1" t="s" s="1">
        <v>358</v>
      </c>
      <c r="B1" t="s" s="2">
        <v>359</v>
      </c>
    </row>
    <row r="2" spans="1:2">
      <c r="A2" t="s" s="3">
        <v>342</v>
      </c>
    </row>
    <row r="3" spans="1:2">
      <c r="A3" t="s" s="4">
        <v>261</v>
      </c>
      <c r="B3" t="n" s="5">
        <v>1335</v>
      </c>
    </row>
    <row r="4" spans="1:2">
      <c r="A4" t="s" s="4">
        <v>360</v>
      </c>
      <c r="B4" t="n" s="5">
        <v>40</v>
      </c>
    </row>
    <row r="5" spans="1:2">
      <c r="A5" t="s" s="4">
        <v>361</v>
      </c>
      <c r="B5" t="n" s="5">
        <v>-39</v>
      </c>
    </row>
    <row r="6" spans="1:2">
      <c r="A6" t="s" s="4">
        <v>362</v>
      </c>
      <c r="B6" t="n" s="5">
        <v>-30</v>
      </c>
    </row>
    <row r="7" spans="1:2">
      <c r="A7" t="s" s="4">
        <v>264</v>
      </c>
      <c r="B7" t="n" s="5">
        <v>1306</v>
      </c>
    </row>
    <row r="8" spans="1:2">
      <c r="A8" t="s" s="4">
        <v>363</v>
      </c>
      <c r="B8" t="n" s="5">
        <v>226</v>
      </c>
    </row>
    <row r="9" spans="1:2">
      <c r="A9" t="s" s="4">
        <v>364</v>
      </c>
      <c r="B9" t="n" s="5">
        <v>1030</v>
      </c>
    </row>
    <row r="10" spans="1:2">
      <c r="A10" t="s" s="4">
        <v>359</v>
      </c>
      <c r="B10" t="n" s="5">
        <v>1256</v>
      </c>
    </row>
    <row r="11" spans="1:2">
      <c r="A11" t="s" s="3">
        <v>365</v>
      </c>
    </row>
    <row r="12" spans="1:2">
      <c r="A12" t="s" s="4">
        <v>261</v>
      </c>
      <c r="B12" t="n" s="9">
        <v>119.39</v>
      </c>
    </row>
    <row r="13" spans="1:2">
      <c r="A13" t="s" s="4">
        <v>360</v>
      </c>
      <c r="B13" t="n" s="12">
        <v>177.39</v>
      </c>
    </row>
    <row r="14" spans="1:2">
      <c r="A14" t="s" s="4">
        <v>361</v>
      </c>
      <c r="B14" t="n" s="12">
        <v>102.52</v>
      </c>
    </row>
    <row r="15" spans="1:2">
      <c r="A15" t="s" s="4">
        <v>362</v>
      </c>
      <c r="B15" t="n" s="12">
        <v>165.01</v>
      </c>
    </row>
    <row r="16" spans="1:2">
      <c r="A16" t="s" s="4">
        <v>264</v>
      </c>
      <c r="B16" t="n" s="12">
        <v>120.62</v>
      </c>
    </row>
    <row r="17" spans="1:2">
      <c r="A17" t="s" s="4">
        <v>363</v>
      </c>
      <c r="B17" t="n" s="12">
        <v>108.75</v>
      </c>
    </row>
    <row r="18" spans="1:2">
      <c r="A18" t="s" s="4">
        <v>364</v>
      </c>
      <c r="B18" t="n" s="12">
        <v>124.57</v>
      </c>
    </row>
    <row r="19" spans="1:2">
      <c r="A19" t="s" s="4">
        <v>359</v>
      </c>
      <c r="B19" t="n" s="9">
        <v>121.72</v>
      </c>
    </row>
    <row r="20" spans="1:2">
      <c r="A20" t="s" s="3">
        <v>366</v>
      </c>
    </row>
    <row r="21" spans="1:2">
      <c r="A21" t="s" s="4">
        <v>361</v>
      </c>
      <c r="B21" t="n" s="7">
        <v>3049</v>
      </c>
    </row>
    <row r="22" spans="1:2">
      <c r="A22" t="s" s="4">
        <v>363</v>
      </c>
      <c r="B22" t="n" s="5">
        <v>13875</v>
      </c>
    </row>
    <row r="23" spans="1:2">
      <c r="A23" t="s" s="4">
        <v>364</v>
      </c>
      <c r="B23" t="n" s="5">
        <v>47169</v>
      </c>
    </row>
    <row r="24" spans="1:2">
      <c r="A24" t="s" s="4">
        <v>359</v>
      </c>
      <c r="B24" t="n" s="7">
        <v>61044</v>
      </c>
    </row>
    <row r="25" spans="1:2">
      <c r="A25" t="s" s="3">
        <v>367</v>
      </c>
    </row>
    <row r="26" spans="1:2">
      <c r="A26" t="s" s="4">
        <v>363</v>
      </c>
      <c r="B26" t="s" s="4">
        <v>368</v>
      </c>
    </row>
    <row r="27" spans="1:2">
      <c r="A27" t="s" s="4">
        <v>364</v>
      </c>
      <c r="B27" t="s" s="4">
        <v>369</v>
      </c>
    </row>
    <row r="28" spans="1:2">
      <c r="A28" t="s" s="4">
        <v>359</v>
      </c>
      <c r="B28" t="s" s="4">
        <v>3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r="1" spans="1:2">
      <c r="A1" t="s" s="1">
        <v>371</v>
      </c>
      <c r="B1" t="s" s="2">
        <v>359</v>
      </c>
    </row>
    <row r="2" spans="1:2">
      <c r="A2" t="s" s="3">
        <v>372</v>
      </c>
    </row>
    <row r="3" spans="1:2">
      <c r="A3" t="s" s="4">
        <v>373</v>
      </c>
      <c r="B3" t="n" s="5">
        <v>1306</v>
      </c>
    </row>
    <row r="4" spans="1:2">
      <c r="A4" t="s" s="4">
        <v>374</v>
      </c>
      <c r="B4" t="n" s="9">
        <v>120.62</v>
      </c>
    </row>
    <row r="5" spans="1:2">
      <c r="A5" t="s" s="4">
        <v>375</v>
      </c>
      <c r="B5" t="s" s="4">
        <v>376</v>
      </c>
    </row>
    <row r="6" spans="1:2">
      <c r="A6" t="s" s="4">
        <v>377</v>
      </c>
    </row>
    <row r="7" spans="1:2">
      <c r="A7" t="s" s="3">
        <v>372</v>
      </c>
    </row>
    <row r="8" spans="1:2">
      <c r="A8" t="s" s="4">
        <v>378</v>
      </c>
      <c r="B8" t="n" s="9">
        <v>92.84</v>
      </c>
    </row>
    <row r="9" spans="1:2">
      <c r="A9" t="s" s="4">
        <v>379</v>
      </c>
      <c r="B9" t="n" s="7">
        <v>120</v>
      </c>
    </row>
    <row r="10" spans="1:2">
      <c r="A10" t="s" s="4">
        <v>373</v>
      </c>
      <c r="B10" t="n" s="5">
        <v>507</v>
      </c>
    </row>
    <row r="11" spans="1:2">
      <c r="A11" t="s" s="4">
        <v>374</v>
      </c>
      <c r="B11" t="n" s="9">
        <v>94.48999999999999</v>
      </c>
    </row>
    <row r="12" spans="1:2">
      <c r="A12" t="s" s="4">
        <v>375</v>
      </c>
      <c r="B12" t="s" s="4">
        <v>380</v>
      </c>
    </row>
    <row r="13" spans="1:2">
      <c r="A13" t="s" s="4">
        <v>381</v>
      </c>
    </row>
    <row r="14" spans="1:2">
      <c r="A14" t="s" s="3">
        <v>372</v>
      </c>
    </row>
    <row r="15" spans="1:2">
      <c r="A15" t="s" s="4">
        <v>378</v>
      </c>
      <c r="B15" t="n" s="9">
        <v>120.01</v>
      </c>
    </row>
    <row r="16" spans="1:2">
      <c r="A16" t="s" s="4">
        <v>379</v>
      </c>
      <c r="B16" t="n" s="7">
        <v>150</v>
      </c>
    </row>
    <row r="17" spans="1:2">
      <c r="A17" t="s" s="4">
        <v>373</v>
      </c>
      <c r="B17" t="n" s="5">
        <v>514</v>
      </c>
    </row>
    <row r="18" spans="1:2">
      <c r="A18" t="s" s="4">
        <v>374</v>
      </c>
      <c r="B18" t="n" s="9">
        <v>121.43</v>
      </c>
    </row>
    <row r="19" spans="1:2">
      <c r="A19" t="s" s="4">
        <v>375</v>
      </c>
      <c r="B19" t="s" s="4">
        <v>382</v>
      </c>
    </row>
    <row r="20" spans="1:2">
      <c r="A20" t="s" s="4">
        <v>383</v>
      </c>
    </row>
    <row r="21" spans="1:2">
      <c r="A21" t="s" s="3">
        <v>372</v>
      </c>
    </row>
    <row r="22" spans="1:2">
      <c r="A22" t="s" s="4">
        <v>378</v>
      </c>
      <c r="B22" t="n" s="9">
        <v>150.01</v>
      </c>
    </row>
    <row r="23" spans="1:2">
      <c r="A23" t="s" s="4">
        <v>379</v>
      </c>
      <c r="B23" t="n" s="9">
        <v>178.8</v>
      </c>
    </row>
    <row r="24" spans="1:2">
      <c r="A24" t="s" s="4">
        <v>373</v>
      </c>
      <c r="B24" t="n" s="5">
        <v>285</v>
      </c>
    </row>
    <row r="25" spans="1:2">
      <c r="A25" t="s" s="4">
        <v>374</v>
      </c>
      <c r="B25" t="n" s="9">
        <v>165.66</v>
      </c>
    </row>
    <row r="26" spans="1:2">
      <c r="A26" t="s" s="4">
        <v>375</v>
      </c>
      <c r="B26" t="s" s="4">
        <v>3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25"/>
    <col customWidth="1" max="3" min="3" width="25"/>
  </cols>
  <sheetData>
    <row r="1" spans="1:3">
      <c r="A1" t="s" s="1">
        <v>385</v>
      </c>
      <c r="B1" t="s" s="2">
        <v>70</v>
      </c>
    </row>
    <row r="2" spans="1:3">
      <c r="B2" t="s" s="2">
        <v>2</v>
      </c>
      <c r="C2" t="s" s="2">
        <v>71</v>
      </c>
    </row>
    <row r="3" spans="1:3">
      <c r="A3" t="s" s="3">
        <v>386</v>
      </c>
    </row>
    <row r="4" spans="1:3">
      <c r="A4" t="s" s="4">
        <v>387</v>
      </c>
      <c r="B4" t="s" s="4">
        <v>388</v>
      </c>
      <c r="C4" t="s" s="4">
        <v>388</v>
      </c>
    </row>
    <row r="5" spans="1:3">
      <c r="A5" t="s" s="4">
        <v>389</v>
      </c>
      <c r="B5" t="s" s="4">
        <v>390</v>
      </c>
      <c r="C5" t="s" s="4">
        <v>391</v>
      </c>
    </row>
    <row r="6" spans="1:3">
      <c r="A6" t="s" s="4">
        <v>392</v>
      </c>
      <c r="B6" t="s" s="4">
        <v>393</v>
      </c>
      <c r="C6" t="s" s="4">
        <v>394</v>
      </c>
    </row>
    <row r="7" spans="1:3">
      <c r="A7" t="s" s="4">
        <v>395</v>
      </c>
      <c r="B7" t="s" s="4">
        <v>396</v>
      </c>
      <c r="C7" t="s" s="4">
        <v>397</v>
      </c>
    </row>
    <row r="8" spans="1:3">
      <c r="A8" t="s" s="4">
        <v>398</v>
      </c>
      <c r="C8" t="s" s="4">
        <v>399</v>
      </c>
    </row>
    <row r="9" spans="1:3">
      <c r="A9" t="s" s="4">
        <v>400</v>
      </c>
      <c r="B9" t="s" s="4">
        <v>401</v>
      </c>
      <c r="C9" t="s" s="4">
        <v>4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02</v>
      </c>
      <c r="B1" t="s" s="2">
        <v>70</v>
      </c>
      <c r="D1" t="s" s="2">
        <v>1</v>
      </c>
      <c r="F1" t="s" s="2">
        <v>225</v>
      </c>
    </row>
    <row r="2" spans="1:6">
      <c r="B2" t="s" s="2">
        <v>2</v>
      </c>
      <c r="C2" t="s" s="2">
        <v>71</v>
      </c>
      <c r="D2" t="s" s="2">
        <v>2</v>
      </c>
      <c r="E2" t="s" s="2">
        <v>71</v>
      </c>
      <c r="F2" t="s" s="2">
        <v>27</v>
      </c>
    </row>
    <row r="3" spans="1:6">
      <c r="A3" t="s" s="3">
        <v>403</v>
      </c>
    </row>
    <row r="4" spans="1:6">
      <c r="A4" t="s" s="4">
        <v>404</v>
      </c>
      <c r="D4" t="n" s="7">
        <v>0</v>
      </c>
      <c r="F4" t="n" s="7">
        <v>0</v>
      </c>
    </row>
    <row r="5" spans="1:6">
      <c r="A5" t="s" s="4">
        <v>62</v>
      </c>
      <c r="B5" t="n" s="5">
        <v>0</v>
      </c>
      <c r="D5" t="n" s="5">
        <v>0</v>
      </c>
      <c r="F5" t="n" s="5">
        <v>0</v>
      </c>
    </row>
    <row r="6" spans="1:6">
      <c r="A6" t="s" s="4">
        <v>63</v>
      </c>
      <c r="B6" t="n" s="5">
        <v>0</v>
      </c>
      <c r="D6" t="n" s="5">
        <v>0</v>
      </c>
      <c r="F6" t="n" s="5">
        <v>0</v>
      </c>
    </row>
    <row r="7" spans="1:6">
      <c r="A7" t="s" s="4">
        <v>351</v>
      </c>
    </row>
    <row r="8" spans="1:6">
      <c r="A8" t="s" s="3">
        <v>403</v>
      </c>
    </row>
    <row r="9" spans="1:6">
      <c r="A9" t="s" s="4">
        <v>405</v>
      </c>
      <c r="B9" t="n" s="5">
        <v>276000</v>
      </c>
      <c r="C9" t="n" s="5">
        <v>1043000</v>
      </c>
      <c r="D9" t="n" s="5">
        <v>254000</v>
      </c>
      <c r="E9" t="n" s="5">
        <v>823000</v>
      </c>
    </row>
    <row r="10" spans="1:6">
      <c r="A10" t="s" s="4">
        <v>23</v>
      </c>
    </row>
    <row r="11" spans="1:6">
      <c r="A11" t="s" s="3">
        <v>403</v>
      </c>
    </row>
    <row r="12" spans="1:6">
      <c r="A12" t="s" s="4">
        <v>406</v>
      </c>
      <c r="D12" t="s" s="4">
        <v>407</v>
      </c>
    </row>
    <row r="13" spans="1:6">
      <c r="A13" t="s" s="4">
        <v>25</v>
      </c>
    </row>
    <row r="14" spans="1:6">
      <c r="A14" t="s" s="3">
        <v>403</v>
      </c>
    </row>
    <row r="15" spans="1:6">
      <c r="A15" t="s" s="4">
        <v>406</v>
      </c>
      <c r="D15" t="s" s="4">
        <v>4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1"/>
  </cols>
  <sheetData>
    <row r="1" spans="1:6">
      <c r="A1" t="s" s="1">
        <v>409</v>
      </c>
      <c r="B1" t="s" s="2">
        <v>70</v>
      </c>
      <c r="D1" t="s" s="2">
        <v>1</v>
      </c>
      <c r="F1" t="s" s="2">
        <v>225</v>
      </c>
    </row>
    <row r="2" spans="1:6">
      <c r="B2" t="s" s="2">
        <v>410</v>
      </c>
      <c r="C2" t="s" s="2">
        <v>411</v>
      </c>
      <c r="D2" t="s" s="2">
        <v>412</v>
      </c>
      <c r="E2" t="s" s="2">
        <v>411</v>
      </c>
      <c r="F2" t="s" s="2">
        <v>413</v>
      </c>
    </row>
    <row r="3" spans="1:6">
      <c r="A3" t="s" s="3">
        <v>414</v>
      </c>
    </row>
    <row r="4" spans="1:6">
      <c r="A4" t="s" s="4">
        <v>415</v>
      </c>
      <c r="D4" t="n" s="5">
        <v>1</v>
      </c>
    </row>
    <row r="5" spans="1:6">
      <c r="A5" t="s" s="4">
        <v>416</v>
      </c>
    </row>
    <row r="6" spans="1:6">
      <c r="A6" t="s" s="3">
        <v>414</v>
      </c>
    </row>
    <row r="7" spans="1:6">
      <c r="A7" t="s" s="4">
        <v>417</v>
      </c>
      <c r="B7" t="n" s="5">
        <v>0</v>
      </c>
      <c r="C7" t="n" s="5">
        <v>0</v>
      </c>
      <c r="D7" t="n" s="5">
        <v>0</v>
      </c>
      <c r="E7" t="n" s="5">
        <v>0</v>
      </c>
    </row>
    <row r="8" spans="1:6">
      <c r="A8" t="s" s="4">
        <v>418</v>
      </c>
      <c r="D8" t="n" s="5">
        <v>0</v>
      </c>
      <c r="F8" t="n" s="5">
        <v>0</v>
      </c>
    </row>
    <row r="9" spans="1:6">
      <c r="A9" t="s" s="4">
        <v>419</v>
      </c>
    </row>
    <row r="10" spans="1:6">
      <c r="A10" t="s" s="3">
        <v>414</v>
      </c>
    </row>
    <row r="11" spans="1:6">
      <c r="A11" t="s" s="4">
        <v>420</v>
      </c>
      <c r="B11" t="n" s="5">
        <v>0</v>
      </c>
      <c r="C11" t="n" s="5">
        <v>0</v>
      </c>
      <c r="D11" t="n" s="5">
        <v>0</v>
      </c>
      <c r="E11" t="n" s="5">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1</v>
      </c>
      <c r="B1" t="s" s="2">
        <v>70</v>
      </c>
      <c r="D1" t="s" s="2">
        <v>1</v>
      </c>
    </row>
    <row r="2" spans="1:5">
      <c r="B2" t="s" s="2">
        <v>2</v>
      </c>
      <c r="C2" t="s" s="2">
        <v>71</v>
      </c>
      <c r="D2" t="s" s="2">
        <v>2</v>
      </c>
      <c r="E2" t="s" s="2">
        <v>71</v>
      </c>
    </row>
    <row r="3" spans="1:5">
      <c r="A3" t="s" s="3">
        <v>422</v>
      </c>
    </row>
    <row r="4" spans="1:5">
      <c r="A4" t="s" s="4">
        <v>78</v>
      </c>
      <c r="B4" t="n" s="7">
        <v>132940</v>
      </c>
      <c r="C4" t="n" s="7">
        <v>141853</v>
      </c>
      <c r="D4" t="n" s="7">
        <v>256811</v>
      </c>
      <c r="E4" t="n" s="7">
        <v>279757</v>
      </c>
    </row>
    <row r="5" spans="1:5">
      <c r="A5" t="s" s="4">
        <v>81</v>
      </c>
      <c r="B5" t="n" s="5">
        <v>107028</v>
      </c>
      <c r="C5" t="n" s="5">
        <v>106240</v>
      </c>
      <c r="D5" t="n" s="5">
        <v>203801</v>
      </c>
      <c r="E5" t="n" s="5">
        <v>211135</v>
      </c>
    </row>
    <row r="6" spans="1:5">
      <c r="A6" t="s" s="4">
        <v>423</v>
      </c>
      <c r="B6" t="n" s="5">
        <v>96187</v>
      </c>
      <c r="C6" t="n" s="5">
        <v>97681</v>
      </c>
      <c r="D6" t="n" s="5">
        <v>96187</v>
      </c>
      <c r="E6" t="n" s="5">
        <v>97681</v>
      </c>
    </row>
    <row r="7" spans="1:5">
      <c r="A7" t="s" s="4">
        <v>246</v>
      </c>
    </row>
    <row r="8" spans="1:5">
      <c r="A8" t="s" s="3">
        <v>422</v>
      </c>
    </row>
    <row r="9" spans="1:5">
      <c r="A9" t="s" s="4">
        <v>78</v>
      </c>
      <c r="B9" t="n" s="5">
        <v>86003</v>
      </c>
      <c r="C9" t="n" s="5">
        <v>82542</v>
      </c>
      <c r="D9" t="n" s="5">
        <v>164938</v>
      </c>
      <c r="E9" t="n" s="5">
        <v>163147</v>
      </c>
    </row>
    <row r="10" spans="1:5">
      <c r="A10" t="s" s="4">
        <v>81</v>
      </c>
      <c r="B10" t="n" s="5">
        <v>70394</v>
      </c>
      <c r="C10" t="n" s="5">
        <v>61694</v>
      </c>
      <c r="D10" t="n" s="5">
        <v>132852</v>
      </c>
      <c r="E10" t="n" s="5">
        <v>123004</v>
      </c>
    </row>
    <row r="11" spans="1:5">
      <c r="A11" t="s" s="4">
        <v>423</v>
      </c>
      <c r="B11" t="n" s="5">
        <v>87792</v>
      </c>
      <c r="C11" t="n" s="5">
        <v>85706</v>
      </c>
      <c r="D11" t="n" s="5">
        <v>87792</v>
      </c>
      <c r="E11" t="n" s="5">
        <v>85706</v>
      </c>
    </row>
    <row r="12" spans="1:5">
      <c r="A12" t="s" s="4">
        <v>248</v>
      </c>
    </row>
    <row r="13" spans="1:5">
      <c r="A13" t="s" s="3">
        <v>422</v>
      </c>
    </row>
    <row r="14" spans="1:5">
      <c r="A14" t="s" s="4">
        <v>78</v>
      </c>
      <c r="B14" t="n" s="5">
        <v>35248</v>
      </c>
      <c r="C14" t="n" s="5">
        <v>43933</v>
      </c>
      <c r="D14" t="n" s="5">
        <v>68997</v>
      </c>
      <c r="E14" t="n" s="5">
        <v>87070</v>
      </c>
    </row>
    <row r="15" spans="1:5">
      <c r="A15" t="s" s="4">
        <v>81</v>
      </c>
      <c r="B15" t="n" s="5">
        <v>26836</v>
      </c>
      <c r="C15" t="n" s="5">
        <v>31905</v>
      </c>
      <c r="D15" t="n" s="5">
        <v>51835</v>
      </c>
      <c r="E15" t="n" s="5">
        <v>63845</v>
      </c>
    </row>
    <row r="16" spans="1:5">
      <c r="A16" t="s" s="4">
        <v>423</v>
      </c>
      <c r="B16" t="n" s="5">
        <v>5078</v>
      </c>
      <c r="C16" t="n" s="5">
        <v>6022</v>
      </c>
      <c r="D16" t="n" s="5">
        <v>5078</v>
      </c>
      <c r="E16" t="n" s="5">
        <v>6022</v>
      </c>
    </row>
    <row r="17" spans="1:5">
      <c r="A17" t="s" s="4">
        <v>424</v>
      </c>
    </row>
    <row r="18" spans="1:5">
      <c r="A18" t="s" s="3">
        <v>422</v>
      </c>
    </row>
    <row r="19" spans="1:5">
      <c r="A19" t="s" s="4">
        <v>78</v>
      </c>
      <c r="B19" t="n" s="5">
        <v>11689</v>
      </c>
      <c r="C19" t="n" s="5">
        <v>15378</v>
      </c>
      <c r="D19" t="n" s="5">
        <v>22876</v>
      </c>
      <c r="E19" t="n" s="5">
        <v>29540</v>
      </c>
    </row>
    <row r="20" spans="1:5">
      <c r="A20" t="s" s="4">
        <v>81</v>
      </c>
      <c r="B20" t="n" s="5">
        <v>9798</v>
      </c>
      <c r="C20" t="n" s="5">
        <v>12641</v>
      </c>
      <c r="D20" t="n" s="5">
        <v>19114</v>
      </c>
      <c r="E20" t="n" s="5">
        <v>24286</v>
      </c>
    </row>
    <row r="21" spans="1:5">
      <c r="A21" t="s" s="4">
        <v>423</v>
      </c>
      <c r="B21" t="n" s="7">
        <v>3317</v>
      </c>
      <c r="C21" t="n" s="7">
        <v>5953</v>
      </c>
      <c r="D21" t="n" s="7">
        <v>3317</v>
      </c>
      <c r="E21" t="n" s="7">
        <v>59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0</v>
      </c>
      <c r="D1" t="s" s="2">
        <v>1</v>
      </c>
    </row>
    <row r="2" spans="1:5">
      <c r="B2" t="s" s="2">
        <v>2</v>
      </c>
      <c r="C2" t="s" s="2">
        <v>71</v>
      </c>
      <c r="D2" t="s" s="2">
        <v>2</v>
      </c>
      <c r="E2" t="s" s="2">
        <v>71</v>
      </c>
    </row>
    <row r="3" spans="1:5">
      <c r="A3" t="s" s="4">
        <v>93</v>
      </c>
      <c r="B3" t="n" s="7">
        <v>22467</v>
      </c>
      <c r="C3" t="n" s="7">
        <v>-10337</v>
      </c>
      <c r="D3" t="n" s="7">
        <v>42927</v>
      </c>
      <c r="E3" t="n" s="7">
        <v>-16819</v>
      </c>
    </row>
    <row r="4" spans="1:5">
      <c r="A4" t="s" s="3">
        <v>101</v>
      </c>
    </row>
    <row r="5" spans="1:5">
      <c r="A5" t="s" s="4">
        <v>102</v>
      </c>
      <c r="B5" t="n" s="5">
        <v>1093</v>
      </c>
      <c r="C5" t="n" s="5">
        <v>-286</v>
      </c>
      <c r="D5" t="n" s="5">
        <v>-1052</v>
      </c>
      <c r="E5" t="n" s="5">
        <v>-83</v>
      </c>
    </row>
    <row r="6" spans="1:5">
      <c r="A6" t="s" s="4">
        <v>103</v>
      </c>
      <c r="B6" t="n" s="5">
        <v>-15</v>
      </c>
      <c r="C6" t="n" s="5">
        <v>10</v>
      </c>
      <c r="D6" t="n" s="5">
        <v>-14</v>
      </c>
      <c r="E6" t="n" s="5">
        <v>19</v>
      </c>
    </row>
    <row r="7" spans="1:5">
      <c r="A7" t="s" s="4">
        <v>104</v>
      </c>
      <c r="B7" t="n" s="5">
        <v>1078</v>
      </c>
      <c r="C7" t="n" s="5">
        <v>-276</v>
      </c>
      <c r="D7" t="n" s="5">
        <v>-1066</v>
      </c>
      <c r="E7" t="n" s="5">
        <v>-64</v>
      </c>
    </row>
    <row r="8" spans="1:5">
      <c r="A8" t="s" s="4">
        <v>105</v>
      </c>
      <c r="B8" t="n" s="7">
        <v>23545</v>
      </c>
      <c r="C8" t="n" s="7">
        <v>-10613</v>
      </c>
      <c r="D8" t="n" s="7">
        <v>41861</v>
      </c>
      <c r="E8" t="n" s="7">
        <v>-168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v>
      </c>
      <c r="C2" t="s" s="2">
        <v>71</v>
      </c>
    </row>
    <row r="3" spans="1:3">
      <c r="A3" t="s" s="3">
        <v>107</v>
      </c>
    </row>
    <row r="4" spans="1:3">
      <c r="A4" t="s" s="4">
        <v>93</v>
      </c>
      <c r="B4" t="n" s="7">
        <v>42927</v>
      </c>
      <c r="C4" t="n" s="7">
        <v>-16819</v>
      </c>
    </row>
    <row r="5" spans="1:3">
      <c r="A5" t="s" s="3">
        <v>108</v>
      </c>
    </row>
    <row r="6" spans="1:3">
      <c r="A6" t="s" s="4">
        <v>109</v>
      </c>
      <c r="B6" t="n" s="5">
        <v>10316</v>
      </c>
      <c r="C6" t="n" s="5">
        <v>13260</v>
      </c>
    </row>
    <row r="7" spans="1:3">
      <c r="A7" t="s" s="4">
        <v>110</v>
      </c>
      <c r="B7" t="n" s="5">
        <v>461</v>
      </c>
      <c r="C7" t="n" s="5">
        <v>2033</v>
      </c>
    </row>
    <row r="8" spans="1:3">
      <c r="A8" t="s" s="4">
        <v>111</v>
      </c>
      <c r="B8" t="n" s="5">
        <v>1641</v>
      </c>
      <c r="C8" t="n" s="5">
        <v>86</v>
      </c>
    </row>
    <row r="9" spans="1:3">
      <c r="A9" t="s" s="4">
        <v>112</v>
      </c>
      <c r="B9" t="n" s="5">
        <v>-127</v>
      </c>
      <c r="C9" t="n" s="5">
        <v>0</v>
      </c>
    </row>
    <row r="10" spans="1:3">
      <c r="A10" t="s" s="4">
        <v>113</v>
      </c>
      <c r="B10" t="n" s="5">
        <v>13308</v>
      </c>
      <c r="C10" t="n" s="5">
        <v>-8924</v>
      </c>
    </row>
    <row r="11" spans="1:3">
      <c r="A11" t="s" s="4">
        <v>114</v>
      </c>
      <c r="B11" t="n" s="5">
        <v>-61</v>
      </c>
      <c r="C11" t="n" s="5">
        <v>0</v>
      </c>
    </row>
    <row r="12" spans="1:3">
      <c r="A12" t="s" s="4">
        <v>115</v>
      </c>
      <c r="B12" t="n" s="5">
        <v>7957</v>
      </c>
      <c r="C12" t="n" s="5">
        <v>4682</v>
      </c>
    </row>
    <row r="13" spans="1:3">
      <c r="A13" t="s" s="4">
        <v>116</v>
      </c>
      <c r="B13" t="n" s="5">
        <v>-963</v>
      </c>
      <c r="C13" t="n" s="5">
        <v>0</v>
      </c>
    </row>
    <row r="14" spans="1:3">
      <c r="A14" t="s" s="3">
        <v>117</v>
      </c>
    </row>
    <row r="15" spans="1:3">
      <c r="A15" t="s" s="4">
        <v>118</v>
      </c>
      <c r="B15" t="n" s="5">
        <v>19658</v>
      </c>
      <c r="C15" t="n" s="5">
        <v>26443</v>
      </c>
    </row>
    <row r="16" spans="1:3">
      <c r="A16" t="s" s="4">
        <v>33</v>
      </c>
      <c r="B16" t="n" s="5">
        <v>1372</v>
      </c>
      <c r="C16" t="n" s="5">
        <v>-3990</v>
      </c>
    </row>
    <row r="17" spans="1:3">
      <c r="A17" t="s" s="4">
        <v>38</v>
      </c>
      <c r="B17" t="n" s="5">
        <v>292</v>
      </c>
      <c r="C17" t="n" s="5">
        <v>406</v>
      </c>
    </row>
    <row r="18" spans="1:3">
      <c r="A18" t="s" s="4">
        <v>41</v>
      </c>
      <c r="B18" t="n" s="5">
        <v>-8624</v>
      </c>
      <c r="C18" t="n" s="5">
        <v>-5191</v>
      </c>
    </row>
    <row r="19" spans="1:3">
      <c r="A19" t="s" s="4">
        <v>42</v>
      </c>
      <c r="B19" t="n" s="5">
        <v>-6225</v>
      </c>
      <c r="C19" t="n" s="5">
        <v>-21897</v>
      </c>
    </row>
    <row r="20" spans="1:3">
      <c r="A20" t="s" s="4">
        <v>43</v>
      </c>
      <c r="B20" t="n" s="5">
        <v>-1754</v>
      </c>
      <c r="C20" t="n" s="5">
        <v>0</v>
      </c>
    </row>
    <row r="21" spans="1:3">
      <c r="A21" t="s" s="4">
        <v>44</v>
      </c>
      <c r="B21" t="n" s="5">
        <v>13625</v>
      </c>
      <c r="C21" t="n" s="5">
        <v>22226</v>
      </c>
    </row>
    <row r="22" spans="1:3">
      <c r="A22" t="s" s="4">
        <v>47</v>
      </c>
      <c r="B22" t="n" s="5">
        <v>-1770</v>
      </c>
      <c r="C22" t="n" s="5">
        <v>2055</v>
      </c>
    </row>
    <row r="23" spans="1:3">
      <c r="A23" t="s" s="4">
        <v>119</v>
      </c>
      <c r="B23" t="n" s="5">
        <v>92033</v>
      </c>
      <c r="C23" t="n" s="5">
        <v>14370</v>
      </c>
    </row>
    <row r="24" spans="1:3">
      <c r="A24" t="s" s="3">
        <v>120</v>
      </c>
    </row>
    <row r="25" spans="1:3">
      <c r="A25" t="s" s="4">
        <v>121</v>
      </c>
      <c r="B25" t="n" s="5">
        <v>171500</v>
      </c>
      <c r="C25" t="n" s="5">
        <v>93200</v>
      </c>
    </row>
    <row r="26" spans="1:3">
      <c r="A26" t="s" s="4">
        <v>122</v>
      </c>
      <c r="B26" t="n" s="5">
        <v>-3254</v>
      </c>
      <c r="C26" t="n" s="5">
        <v>-4184</v>
      </c>
    </row>
    <row r="27" spans="1:3">
      <c r="A27" t="s" s="4">
        <v>123</v>
      </c>
      <c r="B27" t="n" s="5">
        <v>-199636</v>
      </c>
      <c r="C27" t="n" s="5">
        <v>-211603</v>
      </c>
    </row>
    <row r="28" spans="1:3">
      <c r="A28" t="s" s="4">
        <v>124</v>
      </c>
      <c r="B28" t="n" s="5">
        <v>-9598</v>
      </c>
      <c r="C28" t="n" s="5">
        <v>0</v>
      </c>
    </row>
    <row r="29" spans="1:3">
      <c r="A29" t="s" s="4">
        <v>125</v>
      </c>
      <c r="B29" t="n" s="5">
        <v>-21</v>
      </c>
      <c r="C29" t="n" s="5">
        <v>-90</v>
      </c>
    </row>
    <row r="30" spans="1:3">
      <c r="A30" t="s" s="4">
        <v>126</v>
      </c>
      <c r="B30" t="n" s="5">
        <v>-41009</v>
      </c>
      <c r="C30" t="n" s="5">
        <v>-122677</v>
      </c>
    </row>
    <row r="31" spans="1:3">
      <c r="A31" t="s" s="3">
        <v>127</v>
      </c>
    </row>
    <row r="32" spans="1:3">
      <c r="A32" t="s" s="4">
        <v>128</v>
      </c>
      <c r="B32" t="n" s="5">
        <v>5439</v>
      </c>
      <c r="C32" t="n" s="5">
        <v>0</v>
      </c>
    </row>
    <row r="33" spans="1:3">
      <c r="A33" t="s" s="4">
        <v>116</v>
      </c>
      <c r="B33" t="n" s="5">
        <v>963</v>
      </c>
      <c r="C33" t="n" s="5">
        <v>0</v>
      </c>
    </row>
    <row r="34" spans="1:3">
      <c r="A34" t="s" s="4">
        <v>129</v>
      </c>
      <c r="B34" t="n" s="5">
        <v>-216</v>
      </c>
      <c r="C34" t="n" s="5">
        <v>-341</v>
      </c>
    </row>
    <row r="35" spans="1:3">
      <c r="A35" t="s" s="4">
        <v>130</v>
      </c>
      <c r="B35" t="n" s="5">
        <v>6186</v>
      </c>
      <c r="C35" t="n" s="5">
        <v>-341</v>
      </c>
    </row>
    <row r="36" spans="1:3">
      <c r="A36" t="s" s="4">
        <v>131</v>
      </c>
      <c r="B36" t="n" s="5">
        <v>-2983</v>
      </c>
      <c r="C36" t="n" s="5">
        <v>336</v>
      </c>
    </row>
    <row r="37" spans="1:3">
      <c r="A37" t="s" s="4">
        <v>132</v>
      </c>
      <c r="B37" t="n" s="5">
        <v>54227</v>
      </c>
      <c r="C37" t="n" s="5">
        <v>-108312</v>
      </c>
    </row>
    <row r="38" spans="1:3">
      <c r="A38" t="s" s="4">
        <v>133</v>
      </c>
      <c r="B38" t="n" s="5">
        <v>146919</v>
      </c>
      <c r="C38" t="n" s="5">
        <v>220171</v>
      </c>
    </row>
    <row r="39" spans="1:3">
      <c r="A39" t="s" s="4">
        <v>134</v>
      </c>
      <c r="B39" t="n" s="5">
        <v>201146</v>
      </c>
      <c r="C39" t="n" s="5">
        <v>111859</v>
      </c>
    </row>
    <row r="40" spans="1:3">
      <c r="A40" t="s" s="3">
        <v>135</v>
      </c>
    </row>
    <row r="41" spans="1:3">
      <c r="A41" t="s" s="4">
        <v>136</v>
      </c>
      <c r="B41" t="n" s="7">
        <v>14</v>
      </c>
      <c r="C41"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37</v>
      </c>
      <c r="B1" t="s" s="2">
        <v>1</v>
      </c>
    </row>
    <row r="2" spans="1:2">
      <c r="B2" t="s" s="2">
        <v>2</v>
      </c>
    </row>
    <row r="3" spans="1:2">
      <c r="A3" t="s" s="4">
        <v>137</v>
      </c>
      <c r="B3"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t="s" s="1">
        <v>139</v>
      </c>
      <c r="B1" t="s" s="2">
        <v>1</v>
      </c>
    </row>
    <row r="2" spans="1:2">
      <c r="B2" t="s" s="2">
        <v>2</v>
      </c>
    </row>
    <row r="3" spans="1:2">
      <c r="A3" t="s" s="4">
        <v>139</v>
      </c>
      <c r="B3"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41</v>
      </c>
      <c r="B1" t="s" s="2">
        <v>1</v>
      </c>
    </row>
    <row r="2" spans="1:2">
      <c r="B2" t="s" s="2">
        <v>2</v>
      </c>
    </row>
    <row r="3" spans="1:2">
      <c r="A3" t="s" s="4">
        <v>141</v>
      </c>
      <c r="B3"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Recent Accounting Standards</vt:lpstr>
      <vt:lpstr>Fair Value Measurements</vt:lpstr>
      <vt:lpstr>Short-term Investments</vt:lpstr>
      <vt:lpstr>Accounts Receivable</vt:lpstr>
      <vt:lpstr>Restructuring</vt:lpstr>
      <vt:lpstr>Deferred Revenue and Advance Pa</vt:lpstr>
      <vt:lpstr>Commitments and Contingencies</vt:lpstr>
      <vt:lpstr>Treasury Stock</vt:lpstr>
      <vt:lpstr>Income Taxes</vt:lpstr>
      <vt:lpstr>Share-based Compensation</vt:lpstr>
      <vt:lpstr>Common Equity and Earnings Per </vt:lpstr>
      <vt:lpstr>Segment Information</vt:lpstr>
      <vt:lpstr>Summary of Significant Accoun20</vt:lpstr>
      <vt:lpstr>Fair Value Measurements (Tables</vt:lpstr>
      <vt:lpstr>Accounts Receivable (Tables)</vt:lpstr>
      <vt:lpstr>Restructuring (Tables)</vt:lpstr>
      <vt:lpstr>Deferred Revenue and Advance 24</vt:lpstr>
      <vt:lpstr>Income Taxes (Tables)</vt:lpstr>
      <vt:lpstr>Share-based Compensation (Table</vt:lpstr>
      <vt:lpstr>Segment Information (Tables)</vt:lpstr>
      <vt:lpstr>Fair Value Measurements - Addit</vt:lpstr>
      <vt:lpstr>Financial Assets and Liabilitie</vt:lpstr>
      <vt:lpstr>Changes in Fair Value of Foreig</vt:lpstr>
      <vt:lpstr>Short Term Investments - Additi</vt:lpstr>
      <vt:lpstr>Accounts Receivable (Detail)</vt:lpstr>
      <vt:lpstr>Restructuring - Additional Info</vt:lpstr>
      <vt:lpstr>Summary of Major Types of Costs</vt:lpstr>
      <vt:lpstr>Summary of Changes in Restructu</vt:lpstr>
      <vt:lpstr>Deferred Revenue and Advance 36</vt:lpstr>
      <vt:lpstr>Commitments and Contingencies -</vt:lpstr>
      <vt:lpstr>Treasury Stock - Additional Inf</vt:lpstr>
      <vt:lpstr>Income Taxes - Additional Infor</vt:lpstr>
      <vt:lpstr>Companys Deferred Tax Assets Ne</vt:lpstr>
      <vt:lpstr>Share Based Compensation - Addi</vt:lpstr>
      <vt:lpstr>Summary of Stock Option Activit</vt:lpstr>
      <vt:lpstr>Range of Exercise Prices (Detai</vt:lpstr>
      <vt:lpstr>Assumptions Used in Determining</vt:lpstr>
      <vt:lpstr>Common Equity and Earnings Pe45</vt:lpstr>
      <vt:lpstr>Segment Information - Additiona</vt:lpstr>
      <vt:lpstr>Total Revenues Gross Profit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31:22Z</dcterms:created>
  <dcterms:modified xmlns:dcterms="http://purl.org/dc/terms/" xmlns:xsi="http://www.w3.org/2001/XMLSchema-instance" xsi:type="dcterms:W3CDTF">2015-07-30T16:31:22Z</dcterms:modified>
  <dc:title xmlns:dc="http://purl.org/dc/elements/1.1/">Untitled</dc:title>
  <dc:description xmlns:dc="http://purl.org/dc/elements/1.1/"/>
  <dc:subject xmlns:dc="http://purl.org/dc/elements/1.1/"/>
  <cp:keywords/>
  <cp:category/>
</cp:coreProperties>
</file>